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HARE-BASED COMPENSATION" sheetId="8" r:id="rId8"/>
    <s:sheet name="CASH, CASH EQUIVALENTS, AND AVA" sheetId="9" r:id="rId9"/>
    <s:sheet name="ACCOUNTS RECEIVABLE" sheetId="10" r:id="rId10"/>
    <s:sheet name="INVENTORIES" sheetId="11" r:id="rId11"/>
    <s:sheet name="PREPAID EXPENSES AND OTHER ASSE" sheetId="12" r:id="rId12"/>
    <s:sheet name="NON-CURRENT ASSETS" sheetId="13" r:id="rId13"/>
    <s:sheet name="ACCRUED AND OTHER LIABILITIES" sheetId="14" r:id="rId14"/>
    <s:sheet name="NON-CURRENT ACCRUED AND OTHER L" sheetId="15" r:id="rId15"/>
    <s:sheet name="INVENTORY IMPAIRMENT AND OTHER " sheetId="16" r:id="rId16"/>
    <s:sheet name="DEFERRED REVENUE" sheetId="17" r:id="rId17"/>
    <s:sheet name="LICENSE, COMMERCIALIZATION AND " sheetId="18" r:id="rId18"/>
    <s:sheet name="LONG-TERM DEBT AND COMMITMENTS" sheetId="19" r:id="rId19"/>
    <s:sheet name="NET INCOME (LOSS) PER SHARE" sheetId="20" r:id="rId20"/>
    <s:sheet name="INCOME TAXES" sheetId="21" r:id="rId21"/>
    <s:sheet name="LEGAL MATTERS" sheetId="22" r:id="rId22"/>
    <s:sheet name="SEGMENT INFORMATION" sheetId="23" r:id="rId23"/>
    <s:sheet name="BASIS OF PRESENTATION (Policies" sheetId="24" r:id="rId24"/>
    <s:sheet name="BASIS OF PRESENTATION (Tables)" sheetId="25" r:id="rId25"/>
    <s:sheet name="SHARE-BASED COMPENSATION (Table" sheetId="26" r:id="rId26"/>
    <s:sheet name="CASH, CASH EQUIVALENTS, AND A27" sheetId="27" r:id="rId27"/>
    <s:sheet name="ACCOUNTS RECEIVABLE (Tables)" sheetId="28" r:id="rId28"/>
    <s:sheet name="INVENTORIES (Tables)" sheetId="29" r:id="rId29"/>
    <s:sheet name="PREPAID EXPENSES AND OTHER AS30" sheetId="30" r:id="rId30"/>
    <s:sheet name="ACCRUED AND OTHER LIABILITIES (" sheetId="31" r:id="rId31"/>
    <s:sheet name="INVENTORY IMPAIRMENT AND OTHE32" sheetId="32" r:id="rId32"/>
    <s:sheet name="DEFERRED REVENUE (Tables)" sheetId="33" r:id="rId33"/>
    <s:sheet name="LONG-TERM DEBT AND COMMITTMENTS" sheetId="34" r:id="rId34"/>
    <s:sheet name="SEGMENT INFORMATION (Tables)" sheetId="35" r:id="rId35"/>
    <s:sheet name="BASIS OF PRESENTATION (Details)" sheetId="36" r:id="rId36"/>
    <s:sheet name="SHARE-BASED COMPENSATION (Detai" sheetId="37" r:id="rId37"/>
    <s:sheet name="CASH, CASH EQUIVALENTS, AND A38" sheetId="38" r:id="rId38"/>
    <s:sheet name="CASH, CASH EQUIVALENTS, AND A39" sheetId="39" r:id="rId39"/>
    <s:sheet name="ACCOUNTS RECEIVABLE (Details)" sheetId="40" r:id="rId40"/>
    <s:sheet name="INVENTORIES (Details)" sheetId="41" r:id="rId41"/>
    <s:sheet name="PREPAID EXPENSES AND OTHER AS42" sheetId="42" r:id="rId42"/>
    <s:sheet name="NON-CURRENT ASSETS (Details)" sheetId="43" r:id="rId43"/>
    <s:sheet name="ACCRUED AND OTHER LIABILITIES44" sheetId="44" r:id="rId44"/>
    <s:sheet name="NON-CURRENT ACCRUED AND OTHER45" sheetId="45" r:id="rId45"/>
    <s:sheet name="INVENTORY IMPAIRMENT AND OTHE46" sheetId="46" r:id="rId46"/>
    <s:sheet name="DEFERRED REVENUE (Details)" sheetId="47" r:id="rId47"/>
    <s:sheet name="LICENSE, COMMERCIALIZATION AN48" sheetId="48" r:id="rId48"/>
    <s:sheet name="LONG-TERM DEBT AND COMMITMENTS " sheetId="49" r:id="rId49"/>
    <s:sheet name="LONG-TERM DEBT AND COMMITMENT50" sheetId="50" r:id="rId50"/>
    <s:sheet name="NET INCOME (LOSS) PER SHARE (De" sheetId="51" r:id="rId51"/>
    <s:sheet name="INCOME TAXES (Details)" sheetId="52" r:id="rId52"/>
    <s:sheet name="LEGAL MATTERS (Details)" sheetId="53" r:id="rId53"/>
    <s:sheet name="SEGMENT INFORMATION (Details)" sheetId="54" r:id="rId54"/>
  </s:sheets>
  <s:definedNames/>
  <s:calcPr calcId="124519" calcMode="auto" fullCalcOnLoad="1"/>
</s:workbook>
</file>

<file path=xl/sharedStrings.xml><?xml version="1.0" encoding="utf-8"?>
<sst xmlns="http://schemas.openxmlformats.org/spreadsheetml/2006/main" uniqueCount="380">
  <si>
    <t>Document and Entity Information - shares</t>
  </si>
  <si>
    <t>3 Months Ended</t>
  </si>
  <si>
    <t>Mar. 31, 2016</t>
  </si>
  <si>
    <t>Apr. 30, 2016</t>
  </si>
  <si>
    <t>Document and Entity Information</t>
  </si>
  <si>
    <t>Entity Registrant Name</t>
  </si>
  <si>
    <t>VIVU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vailable-for-sale securities</t>
  </si>
  <si>
    <t>Accounts receivable, net</t>
  </si>
  <si>
    <t>Inventories</t>
  </si>
  <si>
    <t>Prepaid expenses and other assets</t>
  </si>
  <si>
    <t>Total current assets</t>
  </si>
  <si>
    <t>Property and equipment, net</t>
  </si>
  <si>
    <t>Non-current assets</t>
  </si>
  <si>
    <t>Total assets</t>
  </si>
  <si>
    <t>Current liabilities:</t>
  </si>
  <si>
    <t>Accounts payable</t>
  </si>
  <si>
    <t>Accrued and other liabilities</t>
  </si>
  <si>
    <t>Deferred revenue</t>
  </si>
  <si>
    <t>Current portion of long-term debt</t>
  </si>
  <si>
    <t>Total current liabilities</t>
  </si>
  <si>
    <t>Long-term debt, net of current portion</t>
  </si>
  <si>
    <t>Deferred revenue, net of current portion</t>
  </si>
  <si>
    <t>Non-current accrued and other liabilities</t>
  </si>
  <si>
    <t>Total liabilities</t>
  </si>
  <si>
    <t>Commitments and contingencies</t>
  </si>
  <si>
    <t xml:space="preserve"> </t>
  </si>
  <si>
    <t>Stockholders' equity:</t>
  </si>
  <si>
    <t>Preferred stock; $1.00 par value; 5,000 shares authorized; no shares issued and outstanding at March 31, 2016 and December 31, 2015</t>
  </si>
  <si>
    <t>Common stock; $.001 par value; 200,000 shares authorized; 104,076 and 104,055 shares issued and outstanding at March 31, 2016 and December 31, 2015, respectively</t>
  </si>
  <si>
    <t>Additional paid-in capital</t>
  </si>
  <si>
    <t>Accumulated other comprehensive income (loss)</t>
  </si>
  <si>
    <t>Accumulated deficit</t>
  </si>
  <si>
    <t>Total stockholders' (deficit )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t>
  </si>
  <si>
    <t>Mar. 31, 2015</t>
  </si>
  <si>
    <t>Revenue:</t>
  </si>
  <si>
    <t>Net product revenue</t>
  </si>
  <si>
    <t>License and milestone revenue</t>
  </si>
  <si>
    <t>Supply revenue</t>
  </si>
  <si>
    <t>Royalty revenue</t>
  </si>
  <si>
    <t>Total revenue</t>
  </si>
  <si>
    <t>Operating expenses:</t>
  </si>
  <si>
    <t>Cost of goods sold</t>
  </si>
  <si>
    <t>Selling, general and administrative</t>
  </si>
  <si>
    <t>Research and development</t>
  </si>
  <si>
    <t>Total operating expenses</t>
  </si>
  <si>
    <t>Loss from operations</t>
  </si>
  <si>
    <t>Interest expense and other expense, net</t>
  </si>
  <si>
    <t>Loss before income taxes</t>
  </si>
  <si>
    <t>Provision for income taxes</t>
  </si>
  <si>
    <t>Net loss</t>
  </si>
  <si>
    <t>Basic and diluted net loss per share:</t>
  </si>
  <si>
    <t>Basic and diluted net loss per share (in dollars per share)</t>
  </si>
  <si>
    <t>Shares used in per share computation:</t>
  </si>
  <si>
    <t>Basic and diluted (in shares)</t>
  </si>
  <si>
    <t>CONDENSED CONSOLIDATED STATEMENTS OF COMPREHENSIVE LOSS - USD ($) $ in Thousands</t>
  </si>
  <si>
    <t>CONDENSED CONSOLIDATED STATEMENTS OF COMPREHENSIVE LOSS</t>
  </si>
  <si>
    <t>Other comprehensive loss:</t>
  </si>
  <si>
    <t>Unrealized (losss) gain on securities, net of taxes</t>
  </si>
  <si>
    <t>Comprehensive loss</t>
  </si>
  <si>
    <t>CONDENSED CONSOLIDATED STATEMENTS OF CASH FLOW - USD ($) $ in Thousands</t>
  </si>
  <si>
    <t>Cash flows from operating activities:</t>
  </si>
  <si>
    <t>Adjustments to reconcile net loss to net cash used for operating activities from continuing operations:</t>
  </si>
  <si>
    <t>Depreciation and amortization</t>
  </si>
  <si>
    <t>Amortization of debt issuance costs and discounts</t>
  </si>
  <si>
    <t>Amortization of discount or premium on available-for-sale securities</t>
  </si>
  <si>
    <t>Share-based compensation expense</t>
  </si>
  <si>
    <t>Changes in assets and liabilities:</t>
  </si>
  <si>
    <t>Accounts receivable</t>
  </si>
  <si>
    <t>Net cash used for operating activities</t>
  </si>
  <si>
    <t>Cash flows from investing activities:</t>
  </si>
  <si>
    <t>Property and equipment purchases</t>
  </si>
  <si>
    <t>Purchases of available-for-sale securities</t>
  </si>
  <si>
    <t>Proceeds from maturity of available-for-sale securities</t>
  </si>
  <si>
    <t>Proceeds from Sale of Available-for-sale Securities</t>
  </si>
  <si>
    <t>Net cash provided by (used for) investing activities</t>
  </si>
  <si>
    <t>Cash flows from financing activities:</t>
  </si>
  <si>
    <t>Payments of note payable</t>
  </si>
  <si>
    <t>Net cash used for financing activities</t>
  </si>
  <si>
    <t>Net decrease in cash and cash equivalents</t>
  </si>
  <si>
    <t>Cash and cash equivalents:</t>
  </si>
  <si>
    <t>Beginning of period</t>
  </si>
  <si>
    <t>End of period</t>
  </si>
  <si>
    <t>BASIS OF PRESENTATION</t>
  </si>
  <si>
    <t>1 . BASIS OF PRESENTATION
The accompanying unaudited condens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Management has evaluated all events and transactions that occurred after March 31, 2016, through the date these unaudited condensed consolidated financial statements were filed. There were no events or transactions during this period that require recognition or disclosure in these unaudited condensed consolidated financial statements. The year-end condensed consolidated balance sheet data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5 as filed on March 9, 2016 with the Securities and Exchange Commission, or SEC, and as amended by the Form 10-K/A filed on April 22, 2016 with the SEC. The unaudited condensed consolidated financial statements include the accounts of VIVUS, Inc. and its wholly-owned subsidiaries. All significant intercompany accounts and transactions have been eliminated.
When reference is made to the “Company” or “VIVUS” in these footnotes, it refers to the Delaware corporation, or VIVUS, Inc., and its California predecessor, as well as all of its consolidated subsidiaries.
Implementation of ASU 2015-03
In April 2015, the Financial Accounting Standards Board, or FASB, issued Accounting Standards Update No. 2015-03, Interest - Imputation of Interest (Subtopic 835-30): Simplifying the Presentation of Debt Issuance Costs . The standard requires that debt issuance costs related to a recognized debt liability be presented in the balance sheet as a direct deduction from the carrying amount of that debt liability, consistent with debt discounts. The Company adopted this standard as required beginning in the first quarter of 2016 and retrospectively applied this standard to the balance sheet as of December 31, 2015. The amounts impacted by the adoption of this standard are as follows:
As Reported December 31, 2015
Adjustment to reflect ASU 2015-03
As Adjusted December 31, 2015
Prepaid expenses and other assets $ $ $
Total current assets $ $ $
Non-current assets $ $ $
Total assets $ $ $
Long-term debt, current portion $ $ $
Total current liabilities $ $ $
Long-term debt, net of current portion $ $ $
Total liabilities $ $ $
Total liabilities and stockholders’ equity $ $ $
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Significant Accounting Policies
There have been no changes to the Company’s significant accounting policies since the Company’s Annual Report on Form 10-K for the year ended December 31, 2015.
Recent Accounting Pronouncements
In February 2016, the FASB issued Accounting Standards Update 2016-02, Leases (Topic 842), which modifies the accounting by lessees for all leases with a term greater than 12 months. The standard will require lessees to recognize on the balance sheet the assets and liabilities for the rights and obligations created by those leases. For public companies, the standard is effective for annual and interim periods beginning on or after December 15, 2018 and must be applied retrospectively. Early adoption is permitted. The Company is currently evaluating the impact of the adoption of this standard on its consolidated financial statements.
In March 2016, the FASB issued Accounting Standards Update 2016-09, Improvements to Employee Share-Based Payment Accounting , which is designed to simplify several aspects of accounting for share-based payment award transactions, including income tax consequences, classification of awards as either equity or liabilities, classification on the statement of cash flows and forfeiture rate calculations. For public companies, the standard is effective for annual and interim periods beginning on or after December 15, 2016. Early adoption is permitted. The Company is currently evaluating the impact of this guidance on its consolidated financial statements.</t>
  </si>
  <si>
    <t>SHARE-BASED COMPENSATION</t>
  </si>
  <si>
    <t>2. SHARE-BASED COMPENSATION
Total share-based compensation expense for all of the Company’s share-based awards was as follows (in thousands):
Three Months Ended
March 31,
2016
2015
Cost of goods sold
$
$
Selling, general and administrative
Research and development
Total share-based compensation expense
$
$
There was $ 3,000 and $11,000 of share-based compensation cost capitalized as part of the cost of inventory for the three months ended March 31, 2016 and 2015, respectively.</t>
  </si>
  <si>
    <t>CASH, CASH EQUIVALENTS, AND AVAILABLE-FOR-SALE SECURITIES</t>
  </si>
  <si>
    <t>3. CASH, CASH EQUIVALENTS, AND AVAILABLE-FOR-SALE SECURITIES
The fair value and the amortized cost of cash, cash equivalents, and available-for-sale securities by major security type at March 31, 2016 and December 31, 2015, are presented in the tables that follow (in thousands).
As of March 31, 2016
Gross
Gross
Amortized
Unrealized
Unrealized
Estimated
Cash and cash equivalents and available-for-sale securities
Cost
Gains
Losses
Fair Value
Cash and money market funds
$
$
—
$
—
$
U.S. Treasury securities
Corporate debt securities
Total
Less amounts classified as cash and cash equivalents
—
—
Total available-for-sale securities
$
$
$
$
As of December 31, 2015
Gross
Gross
Amortized
Unrealized
Unrealized
Estimated
Cash and cash equivalents and available-for-sale securities
Cost
Gains
Losses
Fair Value
Cash and money market funds
$
$
—
$
—
$
U.S. Treasury securities
—
Corporate debt securities
Total
Less amounts classified as cash and cash equivalents
—
—
Total available-for-sale securities
$
$
$
$
As of March 31, 2016, the Company’s available-for-sale securities had original contractual maturities up to 46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equivalents and available-for-sale securities by major security type as of March 31, 2016 and December 31, 2015 (in thousands):
As of March 31, 2016
Level 1
Level 2
Level 3
Total
Cash and money market funds
$
$
—
$
—
$
U.S. Treasury securities
—
—
Corporate debt securities
—
—
Total
$
$
$
—
$
As of December 31, 2015
Level 1
Level 2
Level 3
Total
Cash and money market funds
$
$
—
$
—
$
U.S. Treasury securities
—
—
Corporate debt securities
—
—
Total
$
$
$
—
$</t>
  </si>
  <si>
    <t>ACCOUNTS RECEIVABLE</t>
  </si>
  <si>
    <t>4. ACCOUNTS RECEIVABLE
Accounts receivable consist of (in thousands):
Balance as of
March 31,
December 31,
2016
2015
Qsymia
$
$
STENDRA/SPEDRA
Qsymia allowance for cash discounts
Net
$
$</t>
  </si>
  <si>
    <t>INVENTORIES</t>
  </si>
  <si>
    <t>5. INVENTORIES
Inventories consist of (in thousands):
Balance as of
March 31,
December 31,
2016
2015
Raw materials
$
$
Work-in-process
Finished goods
Deferred costs
Inventories
$
$
Raw materials inventories consist primarily of the active pharmaceutical ingredients, or API, for Qsymia and STENDRA/SPEDRA. Deferred costs inventories consist primarily of Qsymia and represents Qsymia product shipped to the Company’s wholesalers and certified retail pharmacies, but not yet dispensed to patients through prescriptions, net of prompt payment discounts, and for which recognition of revenue has been deferred.
Inventories are stated at the lower of cost or market. Cost is determined using the first in, first out method for all inventories, which are valued using a weighted average cost method calculated for each production batch. The Company periodically evaluates the carrying value of inventory on hand for potential excess amount over demand using the same lower of cost or market approach as that used to value the inventory .</t>
  </si>
  <si>
    <t>PREPAID EXPENSES AND OTHER ASSETS</t>
  </si>
  <si>
    <t>6. PREPAID EXPENSES AND OTHER ASSETS
Prepaid expenses and other assets consist of (in thousands):
Balance as of
March 31,
December 31,
2016
2015
Prepaid sales and marketing expenses
$
$
Prepaid insurance
Other prepaid expenses and assets
Total
$
$
The amounts included in prepaid expenses and other assets consist primarily of prepayments for future services, a receivable from a supplier, prepaid interest and interest income receivable. These costs have been deferred as prepaid expenses and other current assets on the consolidated balance sheets and will be either (i) charged to expense accordingly when the related prepaid services are rendered to the Company, or (ii) converted to cash when the receivable is collected by the Company.</t>
  </si>
  <si>
    <t>NON-CURRENT ASSETS</t>
  </si>
  <si>
    <t>7. NON-CURRENT ASSETS
Non-current assets of $2.4 million and $2.6 million as of March 31, 2016 and December 31, 2015, respectively, consist primarily of patent acquisition and assignment costs.</t>
  </si>
  <si>
    <t>ACCRUED AND OTHER LIABILITIES</t>
  </si>
  <si>
    <t>8. ACCRUED AND OTHER LIABILITIES
Accrued and other liabilities consist of (in thousands):
Balance as of
March 31,
December 31,
2016
2015
Accrued employee compensation and benefits
$
$
Accrued non-recurring charges (see Note 10)
Accrued interest on debt (see Note 13)
Accrued manufacturing costs
Other accrued liabilities
Total
$
$
The amounts included in other accrued liabilities consist of obligations primarily related to sales, marketing, research, clinical development, corporate activities and royalties, including a payable to Endo International, plc, or Endo, related to a royalty revenue adjustment in 2015.</t>
  </si>
  <si>
    <t>NON-CURRENT ACCRUED AND OTHER LIABILITIES</t>
  </si>
  <si>
    <t>9. NON-CURRENT ACCRUED AND OTHER LIABILITIES
Non-current accrued and other liabilities at March 31, 2016 and December 31, 2015 were $1.2 and $1.3 million, respectively, and primarily consisted of costs associated with the exit of certain operating leases and security deposits relating to the sublease agreements.</t>
  </si>
  <si>
    <t>INVENTORY IMPAIRMENT AND OTHER NON-RECURRING CHARGES</t>
  </si>
  <si>
    <t>10. INVENTORY IMPAIRMENT AND OTHER NON-RECURRING CHARGES
The following table sets forth activities for the Company’s cost reduction plan obligations during the three months ended March 31, 2016 (in thousands):
Facilities-
Severance
related
obligations
obligations
Total
Balance of accrued costs at December 31, 2015
$
$
$
Charges
—
—
—
Payments
Balance of accrued costs at March 31, 2016
$
$
$
Of the total accrued employee severance and facilities-related costs in the Company’s unaudited condensed consolidated balance sheet at March 31, 2016, $0.3 million is included under current liabilities in “Accrued and other liabilities” and $0.4 million is included in “Non-current accrued and other liabilities.”
The balance of the accrued employee severance and facilities-related costs at March 31, 2016 is anticipated to be paid out as follows (in thousands):
2016 (remaining nine months)
$
2017
2018
2019
$</t>
  </si>
  <si>
    <t>DEFERRED REVENUE</t>
  </si>
  <si>
    <t>11. DEFERRED REVENUE
Deferred revenue consists of the following (in thousands):
Balance as of
March 31,
December 31,
2016
2015
Qsymia deferred revenue - current
$
$
SPEDRA deferred revenue - current
Total deferred revenue - current
$
$
SPEDRA deferred revenue - non-current
$
$
Qsymia deferred revenue consists of product shipped to the Company’s wholesalers, certified retail pharmacies and certified home delivery pharmacy services networks, but not yet dispensed to patients through prescriptions, net of prompt payment discounts. SPEDRA deferred revenue relates to a prepayment for future royalties on sales of SPEDRA.</t>
  </si>
  <si>
    <t>LICENSE, COMMERCIALIZATION AND SUPPLY AGREEMENTS</t>
  </si>
  <si>
    <t>12. LICENSE, COMMERCIALIZATION AND SUPPLY AGREEMENTS
During 2013, the Company entered into separate license and commercialization agreements and separate commercial supply agreements with each of the Menarini Group, through its subsidiary Berlin Chemie AG, or Menarini, Auxilium Pharmaceuticals, Inc, or Auxilium, and Sanofi and its affiliate, or Sanofi, to commercialize and promote STENDRA or SPEDRA in their respective territories. Menarini’s territory is comprised of over 40 European countries, including the European Union, or EU, plus Australia and New Zealand. Auxilium’s territory is comprised of the United States and Canada and their respective territories. In January 2015, Auxilium was acquired by Endo. In December 2015, Auxilium notified the Company of its intention to return the U.S. and Canadian commercial rights for STENDRA to the Company. Auxilium has provided its contractually required six-month notice of termination which, absent an agreement between Auxilium and the Company for an earlier termination date, will result in the termination of the license agreement and supply agreement on June 30, 2016. Sanofi’s territory is comprised of Africa, the Middle East, Turkey and Eurasia.</t>
  </si>
  <si>
    <t>LONG-TERM DEBT AND COMMITMENTS</t>
  </si>
  <si>
    <t>LONG-TERM DEBT AND COMMITTMENTS</t>
  </si>
  <si>
    <t>13. LONG-TERM DEBT AND COMMITTMENTS
Convertible Senior Notes Due 2020
In May 2013, the Company closed an offering of $220.0 million in 4.5% Convertible Senior Notes due May 2020, or the Convertible Notes. The Convertible Notes are governed by an indenture, dated May 2013 between the Company and Deutsche Bank National Trust Company, as trustee. In May 2013, the Company closed on an additional $30.0 million of Convertible Notes upon exercise of an option by the initial purchasers of the Convertible Notes at a conversion rate of approximately $14.86 per share. Total net proceeds from the Convertible Notes were approximately $241.8 million. The Convertible Notes are convertible at the option of the holders under certain conditions at any time prior to the close of business on the business day immediately preceding November 1, 2019. On or after November 1, 2019, holders may convert all or any portion of their Convertible Notes at any time at their option at the conversion rate then in effect, regardless of these conditions. Subject to certain limitations, the Company will settle conversions of the Convertible Notes by paying or delivering, as the case may be, cash, shares of its common stock or a combination of cash and shares of our common stock, at the Company’s election. Interest payments are made quarterly.
For the three months ended March 31, 2016, total interest expense related to the Convertible Notes was $7.2 million, including amortization of $4.2 million of the debt discount and amortization of $225,000 of deferred financing costs. For the three months ended March 31, 2015, total interest expense related to the Convertible Notes was $6.6 million, including amortization of $3.9 million of the debt discount and amortization of $205,000 of deferred financing costs.
Senior Secured Notes Due 2018
In March 2013, the Company entered into the Purchase and Sale Agreement between the Company and BioPharma Secured Investments III Holdings Cayman LP, or Biopharma, a Cayman Islands exempted limited partnership, providing for the purchase of a debt like instrument, or the Senior Secured Notes. Under the agreement, the Company received $50 million, less $500,000 in funding and facility payments, at the initial closing in April 2013. The scheduled quarterly payments on the Senior Secured Notes are subject to the net sales of (i) Qsymia and (ii) any other obesity agent developed or marketed by us or our affiliates or licensees. The scheduled quarterly payments, other than the payment(s) scheduled to be made in the second quarter of 2018, are capped at the lower of the scheduled payment amounts or 25% of the net sales of (i) and (ii) above. Accordingly, if 25% of the net sales is less than the scheduled quarterly payment, then 25% of the net sales is due for that quarter, with the exception of the payment(s) scheduled to be made in the second quarter of 2018, when any unpaid scheduled quarterly payments plus any accrued and unpaid make whole premiums must be paid. Any quarterly payment less than the scheduled quarterly payment amount will be subject to a make whole premium equal to the applicable scheduled quarterly payment of the preceding quarter less the actual payment made to BioPharma for the preceding quarter multiplied by 1.03 . The Company may elect to pay full scheduled quarterly payments if it chooses.
For the three months ended March 31, 2016, the interest expense related to the Senior Secured Notes was $1.2 million, including amortization of deferred financing costs amounting to $76,000 . For the three months ended March 31, 2015, the interest expense related to the Senior Secured Notes was $1.7 million, including amortization of deferred financing costs amounting to $109,000 .
Debt is as follows (in thousands):
March 31,
2016
Convertible Senior Notes due 2020
$
Senior Secured Notes due 2018
Less: Debt issuance costs
Less: Discount on convertible senior notes
Less: Current portion
Long-term debt, net of current portion
$
Future estimated payments on debt as of March 31, 2016 are as follows:
2016 (remaining nine months)
$
2017
2018
Total
Less: Interest portion
Senior Secured Notes
$
As a condition of the FDA granting approval to commercialize Qsymia in the U.S., the Company agreed to complete certain post-marketing requirements. One requirement was to perform a cardiovascular outcomes trial, or CVOT, on Qsymia. The cost of a CVOT is estimated to be between $180 million and $220 million incurred over a period of approximately five years. The Company is working with the FDA to determine a pathway to provide the FDA with information to support the safety of Qsymia in a more cost effective manner. To date, the Company has not incurred expenses related to the CVOT.</t>
  </si>
  <si>
    <t>NET INCOME (LOSS) PER SHARE</t>
  </si>
  <si>
    <t>14. NET INCOME (LOSS) PER SHARE
The Company computes basic net income (loss) per share applicable to common stockholders based on the weighted average number of common shares outstanding during the applicabl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potentially dilutive common equivalent shares are not included in the calculation of net loss per share since their inclusion would be anti-dilutive.
As the Company recognized a net loss for each of the three month periods ended March 31, 2016 and 2015, all potential common equivalent shares were excluded for these periods as they were anti-dilutive. For the three months ended March 31, 2016 and 2015, awards and options outstanding of 10,354,000 and 7,587,000 , respectively, were not included in the computation of diluted net loss per share for the Company because the effect would be anti-dilutive .</t>
  </si>
  <si>
    <t>INCOME TAXES</t>
  </si>
  <si>
    <t>15. INCOME TAXES
For the three months ended March 31, 2016 and 2015, the Company recorded a provision for taxes of $16,000 and $6,000 , respectively. The provision for income taxes for both the three months ended March 31, 2016 and 2015 was primarily comprised of state taxes during the period.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s of March 31, 2016. Should the Company determine that it would be able to realize its remaining deferred tax assets in the foreseeable future, an adjustment to its remaining deferred tax assets would cause a material increase to income in the period such determination is made.
As of March 31, 2016 , the Company’s only unrecognized tax benefit of $47,000 is related to California research and development activities. We do not expect to have any other significant changes to unrecognized tax benefits through the end of the fiscal year. Because of our history of tax losses, certain tax years remain open to tax audit. The Company’s policy is to recognize interest and penalties related to uncertain tax positions (if any) as a component of the income tax provision .</t>
  </si>
  <si>
    <t>LEGAL MATTERS</t>
  </si>
  <si>
    <t>16. LEGAL MATTERS
Shareholder Lawsuit
On March 27, 2014, Mary Jane and Thomas Jasin, who purport to be purchasers of VIVUS common stock, filed an Amended Complaint in Santa Clara County Superior Court alleging securities fraud against the Company and three of its former officers and directors. In that complaint, captioned Jasin v. VIVUS, Inc ., Case No. 114-cv-261427, plaintiffs asserted claims under California’s securities and consumer protection securities statutes. Plaintiffs alleged generally that defendants misrepresented the prospects for the Company’s success, including with respect to the launch of Qsymia, while purportedly selling VIVUS stock for personal profit. Plaintiffs alleged losses of “at least” $2.8 million, and sought damages and other relief. On June 5, 2014, the Company and the other defendants filed a demurrer to the Amended Complaint seeking its dismissal. With the demurrer pending, on July 18, 2014, the same plaintiffs filed a complaint in the United States District Court for the Northern District of California, captioned Jasin v. VIVUS, Inc ., Case No. 5:14-cv-03263. The Jasins’ federal complaint alleges violations of Sections 10(b) and 20(a) of the Securities Exchange Act of 1934, as amended, based on facts substantially similar to those alleged in their state court action. On September 15, 2014, pursuant to an agreement between the parties, plaintiffs moved to voluntarily dismiss, with prejudice, the state court action. In the federal action, defendants filed a motion to dismiss on November 12, 2014. On December 3, 2014, plaintiffs filed a First Amended Complaint in the federal action. On January 21, 2015, defendants filed a motion to dismiss the First Amended Complaint. The court ruled on that motion on June 18, 2015, dismissing the seven California claims with prejudice and dismissing the two federal claims with leave to amend. Plaintiffs filed a Second Amended Complaint on August 17, 2015. Defendants moved to dismiss that complaint on October 2, 2015. On September 10, 2015, plaintiffs moved for entry of judgment on their state claims. Briefing on both defendants’ motion to dismiss and plaintiffs’ motion for entry of judgment was completed on December 15, 2015. On April 19, 2016, the court issued a ruling granting defendants’ motion to dismiss without leave to amend and denying as moot plaintiffs’ motion for entry of judgment. The time for plaintiffs to file an appeal has not yet expired. The Company maintains directors’ and officers’ liability insurance that it believes affords coverage for much of the anticipated cost of the remaining Jasin action, subject to the use of the Company’s financial resources to pay for its self-insured retention and the policies’ terms and conditions.
The Company and the defendant former officers and directors cannot predict the outcome of the lawsuit, but they believe the lawsuit is without merit and intend to continue vigorously defending against the claims.
Qsymia ANDA Litigation
On May 7, 2014, the Company received a Paragraph IV certification notice from Actavis Laboratories FL indicating that it filed an abbreviated new drug application, or ANDA, with the U.S. Food and Drug Administration, or FDA, requesting approval to market a generic version of Qsymia and contending that the patents listed for Qsymia in the FDA Orange Book at the time the notice was received (U.S. Patents 7,056,890, 7,553,818, 7,659,256, 7,674,776, 8,580,298, and 8,580,299 (collectively “patents-in-suit”)) are invalid, unenforceable and/or will not be infringed by the manufacture, use, sale or offer for sale of a generic form of Qsymia as described in their ANDA. On June 12, 2014, the Company filed a lawsuit in the U.S. District Court for the District of New Jersey against Actavis Laboratories FL, Inc., Actavis, Inc., and Actavis PLC, collectively referred to as Actavis. The lawsuit (Case No. 14-3786 (SRC)(CLW)) was filed on the basis that Actavis’ submission of their ANDA to obtain approval to manufacture, use, sell or offer for sale generic versions of Qsymia prior to the expiration of the patents-in-suit constitutes infringement of one or more claims of those patents.
In accordance with the Hatch-Waxman Act, as a result of having filed a timely lawsuit against Actavis, FDA approval of Actavis’ ANDA will be stayed until the earlier of (i) up to 30 months from the Company’s May 7, 2014 receipt of Actavis’ Paragraph IV certification notice (i.e. November 7, 2016) or (ii) a District Court decision finding that the identified patents are invalid, unenforceable or not infringed.
On January 21, 2015, the Company received a second Paragraph IV certification notice from Actavis contending that two additional patents listed in the Orange Book for Qsymia (U.S. Patents 8,895,057 and 8,895,058) are invalid, unenforceable and/or will not be infringed by the manufacture, use, sale, or offer for sale of a generic form of Qsymia. On March 4, 2015, the Company filed a second lawsuit in the U.S. District Court for the District of New Jersey against Actavis (Case No. 15-1636 (SRC)(CLW)) in response to the second Paragraph IV certification notice on the basis that Actavis’ submission of their ANDA constitutes infringement of one or more claims of the patents-in-suit.
On July 7, 2015, the Company received a third Paragraph IV certification notice from Actavis contending that two additional patents listed in the Orange Book for Qsymia (U.S. Patents 9,011,905 and 9,011,906) are invalid, unenforceable and/or will not be infringed by the manufacture, use, sale, or offer for sale of a generic form of Qsymia. On August 17, 2015, the Company filed a third lawsuit in the U.S. District Court for the District of New Jersey against Actavis (Case No. 15-6256 (SRC)(CLW)) in response to the third Paragraph IV certification notice on the basis that Actavis’ submission of their ANDA constitutes infringement of one or more claims of the patents-in-suit. The three lawsuits against Actavis have been consolidated into a single suit (Case No. 14-3786 (SRC)(CLW)).
On March 5, 2015, the Company received a Paragraph IV certification notice from Teva Pharmaceuticals USA, Inc. indicating that it filed an ANDA with the FDA, requesting approval to market a generic version of Qsymia and contending that eight patents listed for Qsymia in the Orange Book at the time of the notice (U.S. Patents 7,056,890, 7,553,818, 7,659,256, 7,674,776, 8,580,298, 8,580,299, 8,895,057 and 8,895,058) (collectively “patents-in-suit”) are invalid, unenforceable and/or will not be infringed by the manufacture, use or sale of a generic form of Qsymia as described in their ANDA. On April 15, 2015, the Company filed a lawsuit in the U.S. District Court for the District of New Jersey against Teva Pharmaceutical USA, Inc. and Teva Pharmaceutical Industries, Ltd., collectively referred to as Teva. The lawsuit (Case No. 15-2693 (SRC)(CLW)) was filed on the basis that Teva’s submission of their ANDA to obtain approval to manufacture, use, sell, or offer for sale generic versions of Qsymia prior to the expiration of the patents-in-suit constitutes infringement of one or more claims of those patents.
In accordance with the Hatch-Waxman Act, as a result of having filed a timely lawsuit against Teva, FDA approval of Teva’s ANDA will be stayed until the earlier of (i) up to 30 months from our March 5, 2015 receipt of Teva’s Paragraph IV certification notice (i.e. September 5, 2017) or (ii) a District Court decision finding that the identified patents are invalid, unenforceable or not infringed.
On August 5, 2015, the Company received a second Paragraph IV certification notice from Teva contending that two additional patents listed in the Orange Book for Qsymia (U.S. Patents 9,011,905 and 9,011,906) are invalid, unenforceable and/or will not be infringed by the manufacture, use, sale, or offer for sale of a generic form of Qsymia. On September 18, 2015, the Company filed a second lawsuit in the U.S. District Court for the District of New Jersey against Teva (Case No. 15-6957(SRC)(CLW)) in response to the second Paragraph IV certification notice on the basis that Teva’s submission of their ANDA constitutes infringement of one or more claims of the patents-in-suit. The two lawsuits against Teva have been consolidated into a single suit (Case No. 15-2693 (SRC)(CLW)).
The Company intends to vigorously enforce its intellectual property rights relating to Qsymia, but the Company cannot predict the outcome of these matters.
The Company is not aware of any other asserted or unasserted claims against it where it believes that an unfavorable resolution would have an adverse material impact on the operations or financial position of the Company.</t>
  </si>
  <si>
    <t>SEGMENT INFORMATION</t>
  </si>
  <si>
    <t>17. SEGMENT INFORMATION
The Company operates in one reportable segment—the development and commercialization of novel therapeutic products. The Company has identified its Chief Executive Officer as the Chief Operating Decision Maker, or CODM, who manages the Company’s operations on a consolidated basis for purposes of allocating resources. When evaluating financial performance, the CODM reviews individual customer and product information, while other financial information is reviewed on a consolidated basis. Therefore, results of operations are reported on a consolidated basis for purposes of segment reporting, consistent with internal management reporting. Disclosures about revenues by product and by geographic area are presented below.
Geographic Information
Outside the United States, or ROW, the Company sells products through a commercialization licensee principally in the EU. The geographic classification of product sales was based on the location of the customer. The geographic classification of supply, license and milestone revenue was based on the domicile of the entity from which the revenue was earned.
Net product revenue by geographic region for the three months ended March 31, 2016 and 2015 was as follows (in thousands):
Three Months Ended March 31,
2016
2015
U.S.
ROW
Total
U.S.
ROW
Total
Qsymia—Net product revenue
$
$
—
$
$
$
—
$
STENDRA/SPEDRA—License and milestone revenue
—
—
—
—
STENDRA/SPEDRA—Supply revenue
—
STENDRA/SPEDRA —Royalty revenue
Total revenue
$
$
(1)
$
$
$
(2)
$
(1) $2.1 million of which was attributable to Germany.
(2) $15.4 million of which was attributable to Germany.</t>
  </si>
  <si>
    <t>BASIS OF PRESENTATION (Policies)</t>
  </si>
  <si>
    <t>Retrospective Applicaton</t>
  </si>
  <si>
    <t>Implementation of ASU 2015-03
In April 2015, the Financial Accounting Standards Board, or FASB, issued Accounting Standards Update No. 2015-03, Interest - Imputation of Interest (Subtopic 835-30): Simplifying the Presentation of Debt Issuance Costs . The standard requires that debt issuance costs related to a recognized debt liability be presented in the balance sheet as a direct deduction from the carrying amount of that debt liability, consistent with debt discounts. The Company adopted this standard as required beginning in the first quarter of 2016 and retrospectively applied this standard to the balance sheet as of December 31, 2015. The amounts impacted by the adoption of this standard are as follows:
As Reported December 31, 2015
Adjustment to reflect ASU 2015-03
As Adjusted December 31, 2015
Prepaid expenses and other assets $ $ $
Total current assets $ $ $
Non-current assets $ $ $
Total assets $ $ $
Long-term debt, current portion $ $ $
Total current liabilities $ $ $
Long-term debt, net of current portion $ $ $
Total liabilities $ $ $
Total liabilities and stockholders’ equity $ $ $</t>
  </si>
  <si>
    <t>Use of Estimates</t>
  </si>
  <si>
    <t>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Significant Accounting Policies</t>
  </si>
  <si>
    <t>Significant Accounting Policies
There have been no changes to the Company’s significant accounting policies since the Company’s Annual Report on Form 10-K for the year ended December 31, 2015.</t>
  </si>
  <si>
    <t>Recent Accounting Pronouncements</t>
  </si>
  <si>
    <t>Recent Accounting Pronouncements
In February 2016, the FASB issued Accounting Standards Update 2016-02, Leases (Topic 842), which modifies the accounting by lessees for all leases with a term greater than 12 months. The standard will require lessees to recognize on the balance sheet the assets and liabilities for the rights and obligations created by those leases. For public companies, the standard is effective for annual and interim periods beginning on or after December 15, 2018 and must be applied retrospectively. Early adoption is permitted. The Company is currently evaluating the impact of the adoption of this standard on its consolidated financial statements.
In March 2016, the FASB issued Accounting Standards Update 2016-09, Improvements to Employee Share-Based Payment Accounting , which is designed to simplify several aspects of accounting for share-based payment award transactions, including income tax consequences, classification of awards as either equity or liabilities, classification on the statement of cash flows and forfeiture rate calculations. For public companies, the standard is effective for annual and interim periods beginning on or after December 15, 2016. Early adoption is permitted. The Company is currently evaluating the impact of this guidance on its consolidated financial statements.</t>
  </si>
  <si>
    <t>Available-for-Sale Securities</t>
  </si>
  <si>
    <t>As of March 31, 2016, the Company’s available-for-sale securities had original contractual maturities up to 46 months. However, the Company may or may not hold securities with stated maturities greater than 12 months until maturity. In response to changes in the availability of and the yield on alternative investments as well as liquidity requirements, the Company may sell these securities prior to their stated maturities. As these securities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t>
  </si>
  <si>
    <t>Inventories are stated at the lower of cost or market. Cost is determined using the first in, first out method for all inventories, which are valued using a weighted average cost method calculated for each production batch. The Company periodically evaluates the carrying value of inventory on hand for potential excess amount over demand using the same lower of cost or market approach as that used to value the inventory</t>
  </si>
  <si>
    <t>Net Loss Per Share</t>
  </si>
  <si>
    <t>The Company computes basic net income (loss) per share applicable to common stockholders based on the weighted average number of common shares outstanding during the applicabl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 per share, and thus no impact on diluted net income per share. Further, when there is a net loss, potentially dilutive common equivalent shares are not included in the calculation of net loss per share since their inclusion would be anti-dilutive.
As the Company recognized a net loss for each of the three month periods ended March 31, 2016 and 2015, all potential common equivalent shares were excluded for these periods as they were anti-dilutive.</t>
  </si>
  <si>
    <t>Income Taxes</t>
  </si>
  <si>
    <t>The Company’s policy is to recognize interest and penalties related to uncertain tax positions (if any) as a component of the income tax provision .</t>
  </si>
  <si>
    <t>BASIS OF PRESENTATION (Tables)</t>
  </si>
  <si>
    <t>Summary of Amounts impacted by the Adoption of New Accounting Standard</t>
  </si>
  <si>
    <t>As Reported December 31, 2015
Adjustment to reflect ASU 2015-03
As Adjusted December 31, 2015
Prepaid expenses and other assets $ $ $
Total current assets $ $ $
Non-current assets $ $ $
Total assets $ $ $
Long-term debt, current portion $ $ $
Total current liabilities $ $ $
Long-term debt, net of current portion $ $ $
Total liabilities $ $ $
Total liabilities and stockholders’ equity $ $ $</t>
  </si>
  <si>
    <t>SHARE-BASED COMPENSATION (Tables)</t>
  </si>
  <si>
    <t>SHARE-BASED COMPENSATION.</t>
  </si>
  <si>
    <t>Schedule of share-based compensation expense</t>
  </si>
  <si>
    <t>Total share-based compensation expense for all of the Company’s share-based awards was as follows (in thousands):
Three Months Ended
March 31,
2016
2015
Cost of goods sold
$
$
Selling, general and administrative
Research and development
Total share-based compensation expense
$
$</t>
  </si>
  <si>
    <t>CASH, CASH EQUIVALENTS, AND AVAILABLE-FOR-SALE SECURITIES (Tables)</t>
  </si>
  <si>
    <t>Schedule of fair value and amortized cost of cash, cash equivalents, and available-for-sale securities by major security type</t>
  </si>
  <si>
    <t>As of March 31, 2016
Gross
Gross
Amortized
Unrealized
Unrealized
Estimated
Cash and cash equivalents and available-for-sale securities
Cost
Gains
Losses
Fair Value
Cash and money market funds
$
$
—
$
—
$
U.S. Treasury securities
Corporate debt securities
Total
Less amounts classified as cash and cash equivalents
—
—
Total available-for-sale securities
$
$
$
$
As of December 31, 2015
Gross
Gross
Amortized
Unrealized
Unrealized
Estimated
Cash and cash equivalents and available-for-sale securities
Cost
Gains
Losses
Fair Value
Cash and money market funds
$
$
—
$
—
$
U.S. Treasury securities
—
Corporate debt securities
Total
Less amounts classified as cash and cash equivalents
—
—
Total available-for-sale securities
$
$
$
$</t>
  </si>
  <si>
    <t>Schedule of Fair Value of Separate Accounts by Major Category of Investment [Table Text Block]</t>
  </si>
  <si>
    <t>The following table represents the fair value hierarchy for our cash equivalents and available-for-sale securities by major security type as of March 31, 2016 and December 31, 2015 (in thousands):
As of March 31, 2016
Level 1
Level 2
Level 3
Total
Cash and money market funds
$
$
—
$
—
$
U.S. Treasury securities
—
—
Corporate debt securities
—
—
Total
$
$
$
—
$
As of December 31, 2015
Level 1
Level 2
Level 3
Total
Cash and money market funds
$
$
—
$
—
$
U.S. Treasury securities
—
—
Corporate debt securities
—
—
Total
$
$
$
—
$</t>
  </si>
  <si>
    <t>ACCOUNTS RECEIVABLE (Tables)</t>
  </si>
  <si>
    <t>Schedule of accounts receivable</t>
  </si>
  <si>
    <t>Accounts receivable consist of (in thousands):
Balance as of
March 31,
December 31,
2016
2015
Qsymia
$
$
STENDRA/SPEDRA
Qsymia allowance for cash discounts
Net
$
$</t>
  </si>
  <si>
    <t>INVENTORIES (Tables)</t>
  </si>
  <si>
    <t>Schedule of inventories</t>
  </si>
  <si>
    <t>Inventories consist of (in thousands):
Balance as of
March 31,
December 31,
2016
2015
Raw materials
$
$
Work-in-process
Finished goods
Deferred costs
Inventories
$
$</t>
  </si>
  <si>
    <t>PREPAID EXPENSES AND OTHER ASSETS (Tables)</t>
  </si>
  <si>
    <t>Schedule of prepaid expenses and other assets</t>
  </si>
  <si>
    <t>Prepaid expenses and other assets consist of (in thousands):
Balance as of
March 31,
December 31,
2016
2015
Prepaid sales and marketing expenses
$
$
Prepaid insurance
Other prepaid expenses and assets
Total
$
$</t>
  </si>
  <si>
    <t>ACCRUED AND OTHER LIABILITIES (Tables)</t>
  </si>
  <si>
    <t>Schedule of accrued and other liabilities</t>
  </si>
  <si>
    <t>Accrued and other liabilities consist of (in thousands):
Balance as of
March 31,
December 31,
2016
2015
Accrued employee compensation and benefits
$
$
Accrued non-recurring charges (see Note 10)
Accrued interest on debt (see Note 13)
Accrued manufacturing costs
Other accrued liabilities
Total
$
$</t>
  </si>
  <si>
    <t>INVENTORY IMPAIRMENT AND OTHER NON-RECURRING CHARGES (Tables)</t>
  </si>
  <si>
    <t>Schedule of activity for the cost reduction plan (the restructuring accrual)</t>
  </si>
  <si>
    <t>The following table sets forth activities for the Company’s cost reduction plan obligations during the three months ended March 31, 2016 (in thousands):
Facilities-
Severance
related
obligations
obligations
Total
Balance of accrued costs at December 31, 2015
$
$
$
Charges
—
—
—
Payments
Balance of accrued costs at March 31, 2016
$
$
$</t>
  </si>
  <si>
    <t>Schedule of balance of the accrued employee severance and facilities-related costs anticipated to be paid out</t>
  </si>
  <si>
    <t>The balance of the accrued employee severance and facilities-related costs at March 31, 2016 is anticipated to be paid out as follows (in thousands):
2016 (remaining nine months)
$
2017
2018
2019
$</t>
  </si>
  <si>
    <t>DEFERRED REVENUE (Tables)</t>
  </si>
  <si>
    <t>Deferred Revenue, by Arrangement, Disclosure [Table Text Block]</t>
  </si>
  <si>
    <t>Balance as of
March 31,
December 31,
2016
2015
Qsymia deferred revenue - current
$
$
SPEDRA deferred revenue - current
Total deferred revenue - current
$
$
SPEDRA deferred revenue - non-current
$
$</t>
  </si>
  <si>
    <t>LONG-TERM DEBT AND COMMITTMENTS (Tables)</t>
  </si>
  <si>
    <t>Schedule of debt</t>
  </si>
  <si>
    <t>Debt is as follows (in thousands):
March 31,
2016
Convertible Senior Notes due 2020
$
Senior Secured Notes due 2018
Less: Debt issuance costs
Less: Discount on convertible senior notes
Less: Current portion
Long-term debt, net of current portion
$
Future estimated payments on debt as of March 31, 2016 are as follows:
2016 (remaining nine months)
$
2017
2018
Total
Less: Interest portion
Senior Secured Notes
$</t>
  </si>
  <si>
    <t>SEGMENT INFORMATION (Tables)</t>
  </si>
  <si>
    <t>Schedule of net product revenue by geographic region</t>
  </si>
  <si>
    <t>Net product revenue by geographic region for the three months ended March 31, 2016 and 2015 was as follows (in thousands):
Three Months Ended March 31,
2016
2015
U.S.
ROW
Total
U.S.
ROW
Total
Qsymia—Net product revenue
$
$
—
$
$
$
—
$
STENDRA/SPEDRA—License and milestone revenue
—
—
—
—
STENDRA/SPEDRA—Supply revenue
—
STENDRA/SPEDRA —Royalty revenue
Total revenue
$
$
(1)
$
$
$
(2)
$
(1) $2.1 million of which was attributable to Germany.
(2) $15.4 million of which was attributable to Germany.</t>
  </si>
  <si>
    <t>BASIS OF PRESENTATION (Details) - USD ($) $ in Thousands</t>
  </si>
  <si>
    <t>New Accounting Pronouncements or Change in Accounting Principle [Line Items]</t>
  </si>
  <si>
    <t>Prepaid Expense and Other Assets, Current</t>
  </si>
  <si>
    <t>Assets, Current</t>
  </si>
  <si>
    <t>Assets Noncurrent Excluding Property Plant And Equipment</t>
  </si>
  <si>
    <t>Assets</t>
  </si>
  <si>
    <t>Long-term Debt, Current Maturities</t>
  </si>
  <si>
    <t>Liabilities, Current</t>
  </si>
  <si>
    <t>Long-term Debt, Excluding Current Maturities</t>
  </si>
  <si>
    <t>Liabilities</t>
  </si>
  <si>
    <t>Liabilities and Equity</t>
  </si>
  <si>
    <t>Accounting Standards Update 2015-03 Member</t>
  </si>
  <si>
    <t>Scenario, Previously Reported [Member]</t>
  </si>
  <si>
    <t>SHARE-BASED COMPENSATION (Details) - USD ($)</t>
  </si>
  <si>
    <t>Share-Based Compensation Expense</t>
  </si>
  <si>
    <t>Share-based compensation</t>
  </si>
  <si>
    <t>Inventory</t>
  </si>
  <si>
    <t>Total share-based compensation cost capitalized as part of cost of inventory</t>
  </si>
  <si>
    <t>CASH, CASH EQUIVALENTS, AND AVAILABLE-FOR-SALE SECURITIES (Details) - USD ($) $ in Thousands</t>
  </si>
  <si>
    <t>Dec. 31, 2014</t>
  </si>
  <si>
    <t>Cash and cash equivalents and available-for-sale securities, Amortized Cost</t>
  </si>
  <si>
    <t>Cash and Cash Equivalents, at Carrying Value</t>
  </si>
  <si>
    <t>Available-for-sale Debt Securities, Amortized Cost Basis, Total</t>
  </si>
  <si>
    <t>Available-for-sale securities including cash and cash equivalents, Amortized Cost</t>
  </si>
  <si>
    <t>Less amounts classified as cash equivalents, Amortized Cost</t>
  </si>
  <si>
    <t>Available-for-sale securities, Gross Unrealized Gains</t>
  </si>
  <si>
    <t>Available-for-sale securities, Gross Unrealized Losses</t>
  </si>
  <si>
    <t>Available-for-sale Securities, Debt Securities, Current</t>
  </si>
  <si>
    <t>Cash and cash equivalents and available-for-sale securities, Estimated Fair Value</t>
  </si>
  <si>
    <t>Cash and Cash Equivalents, Fair Value Disclosure</t>
  </si>
  <si>
    <t>Cash and cash equivalents and available for sale securities, Fair Value Disclosure</t>
  </si>
  <si>
    <t>Less amounts classified as cash equivalents, Estimated Fair Value</t>
  </si>
  <si>
    <t>Maximum original contractual maturities of available for sale securities</t>
  </si>
  <si>
    <t>46 months</t>
  </si>
  <si>
    <t>Cash and money market funds</t>
  </si>
  <si>
    <t>U.S. Treasury securities</t>
  </si>
  <si>
    <t>Corporate Debt Securities [Member]</t>
  </si>
  <si>
    <t>Fair value measurements</t>
  </si>
  <si>
    <t>Level 1 | U.S. Treasury securities</t>
  </si>
  <si>
    <t>Level 1 | Corporate Debt Securities [Member]</t>
  </si>
  <si>
    <t>Level 2 | U.S. Treasury securities</t>
  </si>
  <si>
    <t>Level 2 | Corporate Debt Securities [Member]</t>
  </si>
  <si>
    <t>Level 3 | U.S. Treasury securities</t>
  </si>
  <si>
    <t>Level 3 | Corporate Debt Securities [Member]</t>
  </si>
  <si>
    <t>ACCOUNTS RECEIVABLE (Details) - USD ($) $ in Thousands</t>
  </si>
  <si>
    <t>12 Months Ended</t>
  </si>
  <si>
    <t>Accounts Receivable, Gross, Current</t>
  </si>
  <si>
    <t>Qsymia allowance for cash discounts</t>
  </si>
  <si>
    <t>Accounts Receivable, Net, Current</t>
  </si>
  <si>
    <t>Qsymia</t>
  </si>
  <si>
    <t>STENDRA/SPEDRA</t>
  </si>
  <si>
    <t>INVENTORIES (Details) - USD ($) $ in Thousands</t>
  </si>
  <si>
    <t>Inventory balances</t>
  </si>
  <si>
    <t>Raw materials</t>
  </si>
  <si>
    <t>Work in process</t>
  </si>
  <si>
    <t>Finished goods</t>
  </si>
  <si>
    <t>Deferred costs</t>
  </si>
  <si>
    <t>Total</t>
  </si>
  <si>
    <t>PREPAID EXPENSES AND OTHER ASSETS (Details) - USD ($) $ in Thousands</t>
  </si>
  <si>
    <t>Prepaid sales and marketing expenses</t>
  </si>
  <si>
    <t>Prepaid insurance</t>
  </si>
  <si>
    <t>Other prepaid expenses and assets</t>
  </si>
  <si>
    <t>NON-CURRENT ASSETS (Details) - USD ($) $ in Thousands</t>
  </si>
  <si>
    <t>ACCRUED AND OTHER LIABILITIES (Details) - USD ($) $ in Thousands</t>
  </si>
  <si>
    <t>Accrued employee compensation and benefits</t>
  </si>
  <si>
    <t>Accrued non-recurring charges (see Note 10)</t>
  </si>
  <si>
    <t>Accrued interest on debt (see Note 13)</t>
  </si>
  <si>
    <t>Accrued manufacturing costs</t>
  </si>
  <si>
    <t>Other accrued liabilities</t>
  </si>
  <si>
    <t>NON-CURRENT ACCRUED AND OTHER LIABILITIES (Details) - USD ($) $ in Millions</t>
  </si>
  <si>
    <t>Restructuring charges</t>
  </si>
  <si>
    <t>INVENTORY IMPAIRMENT AND OTHER NON-RECURRING CHARGES (Details) - USD ($) $ in Thousands</t>
  </si>
  <si>
    <t>Activity for the Company's cost reduction plan obligations</t>
  </si>
  <si>
    <t>Balance of accrued costs at the end of the period</t>
  </si>
  <si>
    <t>Charges</t>
  </si>
  <si>
    <t>Payments</t>
  </si>
  <si>
    <t>Additional disclosures</t>
  </si>
  <si>
    <t>Accrued severance and facilities-related costs, Current</t>
  </si>
  <si>
    <t>Restructuring accrual anticipated to be paid out</t>
  </si>
  <si>
    <t>2016 (remaining nine months)</t>
  </si>
  <si>
    <t>Other Current Liabilities [Member]</t>
  </si>
  <si>
    <t>Other Noncurrent Liabilities [Member]</t>
  </si>
  <si>
    <t>Accrued severance and facilities-related costs, Non-current</t>
  </si>
  <si>
    <t>Employee severance costs</t>
  </si>
  <si>
    <t>Facilities-related costs</t>
  </si>
  <si>
    <t>DEFERRED REVENUE (Details) - USD ($) $ in Thousands</t>
  </si>
  <si>
    <t>Current deferred revenue</t>
  </si>
  <si>
    <t>Non-Current deferred revenue</t>
  </si>
  <si>
    <t>STENDRA</t>
  </si>
  <si>
    <t>LICENSE, COMMERCIALIZATION AND SUPPLY AGREEMENTS (Detail)</t>
  </si>
  <si>
    <t>Jul. 05, 2013item</t>
  </si>
  <si>
    <t>License and commercialization agreement | SPEDRA | Menarini Group | Minimum</t>
  </si>
  <si>
    <t>License, Commercialization, and Development Agreements with Third Parties</t>
  </si>
  <si>
    <t>Number of European countries covered under the license agreement</t>
  </si>
  <si>
    <t>LONG-TERM DEBT AND COMMITMENTS (Details) - USD ($)</t>
  </si>
  <si>
    <t>May. 29, 2013</t>
  </si>
  <si>
    <t>Apr. 09, 2013</t>
  </si>
  <si>
    <t>May. 21, 2013</t>
  </si>
  <si>
    <t>FDA Approval Qsymia (PMR and CVOT) Member</t>
  </si>
  <si>
    <t>Long-term debt</t>
  </si>
  <si>
    <t>Contractual Obligation Term</t>
  </si>
  <si>
    <t>5 years</t>
  </si>
  <si>
    <t>Minimum | FDA Approval Qsymia (PMR and CVOT) Member</t>
  </si>
  <si>
    <t>Contractual Obligation</t>
  </si>
  <si>
    <t>Maximum | FDA Approval Qsymia (PMR and CVOT) Member</t>
  </si>
  <si>
    <t>Convertible Senior Notes Due 2020</t>
  </si>
  <si>
    <t>Offering amount</t>
  </si>
  <si>
    <t>Interest rate (as a percent)</t>
  </si>
  <si>
    <t>4.50%</t>
  </si>
  <si>
    <t>DebtInstrumentFaceAmountIncrease</t>
  </si>
  <si>
    <t>Conversion price per share (in dollars per share)</t>
  </si>
  <si>
    <t>Net proceeds from offering</t>
  </si>
  <si>
    <t>Total interest expense recognized</t>
  </si>
  <si>
    <t>Amortization of debt discount</t>
  </si>
  <si>
    <t>Amortization of deferred financing costs</t>
  </si>
  <si>
    <t>Senior Secured Notes Due 2018</t>
  </si>
  <si>
    <t>Amount received</t>
  </si>
  <si>
    <t>Amount received in funding and facility payments</t>
  </si>
  <si>
    <t>Amount due as a percentage of net sales, if scheduled quarterly payments are less than 25% of the net sales</t>
  </si>
  <si>
    <t>25.00%</t>
  </si>
  <si>
    <t>Make-whole premium ratio</t>
  </si>
  <si>
    <t>LONG-TERM DEBT AND COMMITMENTS (Details) - USD ($) $ in Thousands</t>
  </si>
  <si>
    <t>Senior Secured Notes</t>
  </si>
  <si>
    <t>Less: Debt issuance costs</t>
  </si>
  <si>
    <t>Less: Discount on convertible senior notes</t>
  </si>
  <si>
    <t>Net carrying value</t>
  </si>
  <si>
    <t>Less: Current Portion</t>
  </si>
  <si>
    <t>Less: Interest portion</t>
  </si>
  <si>
    <t>NET INCOME (LOSS) PER SHARE (Details) - $ / shares</t>
  </si>
  <si>
    <t>Net income (loss) per share.</t>
  </si>
  <si>
    <t>Equivalent shares of options excluded from computation of diluted net income (loss) per share because anti-dilutive effect</t>
  </si>
  <si>
    <t>Net shares issued</t>
  </si>
  <si>
    <t>Minimum stock price to trigger conversion of debt (in dollars per share)</t>
  </si>
  <si>
    <t>Convertible Senior Notes Due 2020 | Convertible Common Stock</t>
  </si>
  <si>
    <t>Dilutive Securities impact on diluted net income (in dollars per share)</t>
  </si>
  <si>
    <t>INCOME TAXES (Details) - USD ($)</t>
  </si>
  <si>
    <t>Income Tax Expense (Benefit)</t>
  </si>
  <si>
    <t>Unrecognized Tax Benefits</t>
  </si>
  <si>
    <t>LEGAL MATTERS (Details) $ in Millions</t>
  </si>
  <si>
    <t>Aug. 05, 2015item</t>
  </si>
  <si>
    <t>Jul. 07, 2015item</t>
  </si>
  <si>
    <t>Jun. 18, 2015item</t>
  </si>
  <si>
    <t>Mar. 25, 2015</t>
  </si>
  <si>
    <t>Mar. 05, 2015item</t>
  </si>
  <si>
    <t>Jan. 21, 2015item</t>
  </si>
  <si>
    <t>May. 07, 2014</t>
  </si>
  <si>
    <t>Mar. 27, 2014USD ($)item</t>
  </si>
  <si>
    <t>Number of patents-in-suit</t>
  </si>
  <si>
    <t>Gain Contingency, Patents Allegedly Infringed upon, Number</t>
  </si>
  <si>
    <t>Third Paragraph IV Certification Notice from Actavis Member</t>
  </si>
  <si>
    <t>Second Paragraph IV Certification Notice from Actavis Member</t>
  </si>
  <si>
    <t>Paragraph IV Certification Notice from Teva Pharmacerticals Member</t>
  </si>
  <si>
    <t>Actavis</t>
  </si>
  <si>
    <t>Period from receipt of certification notice until which FDA approval of ANDA will be stayed</t>
  </si>
  <si>
    <t>30 months</t>
  </si>
  <si>
    <t>Period of stay of FDA approval of ANDA from receipt of certification notice</t>
  </si>
  <si>
    <t>Teva</t>
  </si>
  <si>
    <t>Securities fraud lawsuit</t>
  </si>
  <si>
    <t>Loss contingency, number of officers, defendants in lawsuit</t>
  </si>
  <si>
    <t>Securities fraud lawsuit | Federal Leave To Amend Claims Member</t>
  </si>
  <si>
    <t>Loss Contingency, Claims Dismissed, Number</t>
  </si>
  <si>
    <t>Securities fraud lawsuit | California Prejudice Claims Member</t>
  </si>
  <si>
    <t>Securities fraud lawsuit | Minimum</t>
  </si>
  <si>
    <t>Amount of damages sought | $</t>
  </si>
  <si>
    <t>SEGMENT INFORMATION (Details) $ in Thousands</t>
  </si>
  <si>
    <t>Mar. 31, 2016USD ($)segment</t>
  </si>
  <si>
    <t>Mar. 31, 2015USD ($)</t>
  </si>
  <si>
    <t>Geographic Information</t>
  </si>
  <si>
    <t>Number of Operating Segments | segment</t>
  </si>
  <si>
    <t>U.S.</t>
  </si>
  <si>
    <t>ROW</t>
  </si>
  <si>
    <t>Qsymia | U.S.</t>
  </si>
  <si>
    <t>STENDRA/SPEDRA | U.S.</t>
  </si>
  <si>
    <t>STENDRA/SPEDRA | ROW</t>
  </si>
  <si>
    <t>STENDRA/SPEDRA | German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152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0408938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3701</v>
      </c>
      <c t="n" s="7" r="C3">
        <v>95395</v>
      </c>
    </row>
    <row spans="1:3" r="4">
      <c t="s" s="4" r="A4">
        <v>28</v>
      </c>
      <c t="n" s="6" r="B4">
        <v>144109</v>
      </c>
      <c t="n" s="6" r="C4">
        <v>146168</v>
      </c>
    </row>
    <row spans="1:3" r="5">
      <c t="s" s="4" r="A5">
        <v>29</v>
      </c>
      <c t="n" s="6" r="B5">
        <v>11855</v>
      </c>
      <c t="n" s="6" r="C5">
        <v>8997</v>
      </c>
    </row>
    <row spans="1:3" r="6">
      <c t="s" s="4" r="A6">
        <v>30</v>
      </c>
      <c t="n" s="6" r="B6">
        <v>11424</v>
      </c>
      <c t="n" s="6" r="C6">
        <v>13602</v>
      </c>
    </row>
    <row spans="1:3" r="7">
      <c t="s" s="4" r="A7">
        <v>31</v>
      </c>
      <c t="n" s="6" r="B7">
        <v>5335</v>
      </c>
      <c t="n" s="6" r="C7">
        <v>9430</v>
      </c>
    </row>
    <row spans="1:3" r="8">
      <c t="s" s="4" r="A8">
        <v>32</v>
      </c>
      <c t="n" s="6" r="B8">
        <v>256424</v>
      </c>
      <c t="n" s="6" r="C8">
        <v>273592</v>
      </c>
    </row>
    <row spans="1:3" r="9">
      <c t="s" s="4" r="A9">
        <v>33</v>
      </c>
      <c t="n" s="6" r="B9">
        <v>884</v>
      </c>
      <c t="n" s="6" r="C9">
        <v>994</v>
      </c>
    </row>
    <row spans="1:3" r="10">
      <c t="s" s="4" r="A10">
        <v>34</v>
      </c>
      <c t="n" s="6" r="B10">
        <v>2426</v>
      </c>
      <c t="n" s="6" r="C10">
        <v>2616</v>
      </c>
    </row>
    <row spans="1:3" r="11">
      <c t="s" s="4" r="A11">
        <v>35</v>
      </c>
      <c t="n" s="6" r="B11">
        <v>259734</v>
      </c>
      <c t="n" s="6" r="C11">
        <v>277202</v>
      </c>
    </row>
    <row spans="1:3" r="12">
      <c t="s" s="3" r="A12">
        <v>36</v>
      </c>
    </row>
    <row spans="1:3" r="13">
      <c t="s" s="4" r="A13">
        <v>37</v>
      </c>
      <c t="n" s="6" r="B13">
        <v>7664</v>
      </c>
      <c t="n" s="6" r="C13">
        <v>7060</v>
      </c>
    </row>
    <row spans="1:3" r="14">
      <c t="s" s="4" r="A14">
        <v>38</v>
      </c>
      <c t="n" s="6" r="B14">
        <v>10300</v>
      </c>
      <c t="n" s="6" r="C14">
        <v>15891</v>
      </c>
    </row>
    <row spans="1:3" r="15">
      <c t="s" s="4" r="A15">
        <v>39</v>
      </c>
      <c t="n" s="6" r="B15">
        <v>18223</v>
      </c>
      <c t="n" s="6" r="C15">
        <v>22142</v>
      </c>
    </row>
    <row spans="1:3" r="16">
      <c t="s" s="4" r="A16">
        <v>40</v>
      </c>
      <c t="n" s="6" r="B16">
        <v>14944</v>
      </c>
      <c t="n" s="6" r="C16">
        <v>14356</v>
      </c>
    </row>
    <row spans="1:3" r="17">
      <c t="s" s="4" r="A17">
        <v>41</v>
      </c>
      <c t="n" s="6" r="B17">
        <v>51131</v>
      </c>
      <c t="n" s="6" r="C17">
        <v>59449</v>
      </c>
    </row>
    <row spans="1:3" r="18">
      <c t="s" s="4" r="A18">
        <v>42</v>
      </c>
      <c t="n" s="6" r="B18">
        <v>218782</v>
      </c>
      <c t="n" s="6" r="C18">
        <v>217034</v>
      </c>
    </row>
    <row spans="1:3" r="19">
      <c t="s" s="4" r="A19">
        <v>43</v>
      </c>
      <c t="n" s="6" r="B19">
        <v>7682</v>
      </c>
      <c t="n" s="6" r="C19">
        <v>6508</v>
      </c>
    </row>
    <row spans="1:3" r="20">
      <c t="s" s="4" r="A20">
        <v>44</v>
      </c>
      <c t="n" s="6" r="B20">
        <v>1243</v>
      </c>
      <c t="n" s="6" r="C20">
        <v>1296</v>
      </c>
    </row>
    <row spans="1:3" r="21">
      <c t="s" s="4" r="A21">
        <v>45</v>
      </c>
      <c t="n" s="7" r="B21">
        <v>278838</v>
      </c>
      <c t="n" s="7" r="C21">
        <v>284287</v>
      </c>
    </row>
    <row spans="1:3" r="22">
      <c t="s" s="4" r="A22">
        <v>46</v>
      </c>
      <c t="s" s="4" r="B22">
        <v>47</v>
      </c>
      <c t="s" s="4" r="C22">
        <v>47</v>
      </c>
    </row>
    <row spans="1:3" r="23">
      <c t="s" s="3" r="A23">
        <v>48</v>
      </c>
    </row>
    <row spans="1:3" r="24">
      <c t="s" s="4" r="A24">
        <v>49</v>
      </c>
      <c t="s" s="4" r="B24">
        <v>47</v>
      </c>
      <c t="s" s="4" r="C24">
        <v>47</v>
      </c>
    </row>
    <row spans="1:3" r="25">
      <c t="s" s="4" r="A25">
        <v>50</v>
      </c>
      <c t="n" s="7" r="B25">
        <v>104</v>
      </c>
      <c t="n" s="7" r="C25">
        <v>104</v>
      </c>
    </row>
    <row spans="1:3" r="26">
      <c t="s" s="4" r="A26">
        <v>51</v>
      </c>
      <c t="n" s="6" r="B26">
        <v>829680</v>
      </c>
      <c t="n" s="6" r="C26">
        <v>829428</v>
      </c>
    </row>
    <row spans="1:3" r="27">
      <c t="s" s="4" r="A27">
        <v>52</v>
      </c>
      <c t="n" s="6" r="B27">
        <v>176</v>
      </c>
      <c t="n" s="6" r="C27">
        <v>-261</v>
      </c>
    </row>
    <row spans="1:3" r="28">
      <c t="s" s="4" r="A28">
        <v>53</v>
      </c>
      <c t="n" s="6" r="B28">
        <v>-849064</v>
      </c>
      <c t="n" s="6" r="C28">
        <v>-836356</v>
      </c>
    </row>
    <row spans="1:3" r="29">
      <c t="s" s="4" r="A29">
        <v>54</v>
      </c>
      <c t="n" s="6" r="B29">
        <v>-19104</v>
      </c>
      <c t="n" s="6" r="C29">
        <v>-7085</v>
      </c>
    </row>
    <row spans="1:3" r="30">
      <c t="s" s="4" r="A30">
        <v>55</v>
      </c>
      <c t="n" s="7" r="B30">
        <v>259734</v>
      </c>
      <c t="n" s="7" r="C30">
        <v>277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16</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30</v>
      </c>
      <c t="s" s="4" r="B9">
        <v>162</v>
      </c>
    </row>
    <row spans="1:2" r="10">
      <c t="s" s="4" r="A10">
        <v>163</v>
      </c>
      <c t="s" s="4" r="B10">
        <v>164</v>
      </c>
    </row>
    <row spans="1:2" r="11">
      <c t="s" s="4" r="A11">
        <v>165</v>
      </c>
      <c t="s" s="4" r="B11">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7</v>
      </c>
      <c t="s" s="2" r="B1">
        <v>1</v>
      </c>
    </row>
    <row spans="1:2" r="2">
      <c t="s" s="2" r="B2">
        <v>2</v>
      </c>
    </row>
    <row spans="1:2" r="3">
      <c t="s" s="3" r="A3">
        <v>116</v>
      </c>
    </row>
    <row spans="1:2" r="4">
      <c t="s" s="4" r="A4">
        <v>168</v>
      </c>
      <c t="s" s="4" r="B4">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20</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22</v>
      </c>
    </row>
    <row spans="1:2" r="4">
      <c t="s" s="4" r="A4">
        <v>180</v>
      </c>
      <c t="s" s="4" r="B4">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24</v>
      </c>
    </row>
    <row spans="1:2" r="4">
      <c t="s" s="4" r="A4">
        <v>183</v>
      </c>
      <c t="s" s="4" r="B4">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5</v>
      </c>
    </row>
    <row spans="1:3" r="2">
      <c t="s" s="3" r="A2">
        <v>57</v>
      </c>
    </row>
    <row spans="1:3" r="3">
      <c t="s" s="4" r="A3">
        <v>58</v>
      </c>
      <c t="n" s="7" r="B3">
        <v>1</v>
      </c>
      <c t="n" s="7" r="C3">
        <v>1</v>
      </c>
    </row>
    <row spans="1:3" r="4">
      <c t="s" s="4" r="A4">
        <v>59</v>
      </c>
      <c t="n" s="6" r="B4">
        <v>5000000</v>
      </c>
      <c t="n" s="6" r="C4">
        <v>5000000</v>
      </c>
    </row>
    <row spans="1:3" r="5">
      <c t="s" s="4" r="A5">
        <v>60</v>
      </c>
      <c t="n" s="6" r="B5">
        <v>0</v>
      </c>
      <c t="n" s="6" r="C5">
        <v>0</v>
      </c>
    </row>
    <row spans="1:3" r="6">
      <c t="s" s="4" r="A6">
        <v>61</v>
      </c>
      <c t="n" s="6" r="B6">
        <v>0</v>
      </c>
      <c t="n" s="6" r="C6">
        <v>0</v>
      </c>
    </row>
    <row spans="1:3" r="7">
      <c t="s" s="4" r="A7">
        <v>62</v>
      </c>
      <c t="n" s="8" r="B7">
        <v>0.001</v>
      </c>
      <c t="n" s="8" r="C7">
        <v>0.001</v>
      </c>
    </row>
    <row spans="1:3" r="8">
      <c t="s" s="4" r="A8">
        <v>63</v>
      </c>
      <c t="n" s="6" r="B8">
        <v>200000000</v>
      </c>
      <c t="n" s="6" r="C8">
        <v>200000000</v>
      </c>
    </row>
    <row spans="1:3" r="9">
      <c t="s" s="4" r="A9">
        <v>64</v>
      </c>
      <c t="n" s="6" r="B9">
        <v>104076000</v>
      </c>
      <c t="n" s="6" r="C9">
        <v>104055000</v>
      </c>
    </row>
    <row spans="1:3" r="10">
      <c t="s" s="4" r="A10">
        <v>65</v>
      </c>
      <c t="n" s="6" r="B10">
        <v>104076000</v>
      </c>
      <c t="n" s="6" r="C10">
        <v>1040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5</v>
      </c>
      <c t="s" s="2" r="B1">
        <v>1</v>
      </c>
    </row>
    <row spans="1:2" r="2">
      <c t="s" s="2" r="B2">
        <v>2</v>
      </c>
    </row>
    <row spans="1:2" r="3">
      <c t="s" s="3" r="A3">
        <v>126</v>
      </c>
    </row>
    <row spans="1:2" r="4">
      <c t="s" s="4" r="A4">
        <v>186</v>
      </c>
      <c t="s" s="4" r="B4">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8</v>
      </c>
      <c t="s" s="2" r="B1">
        <v>1</v>
      </c>
    </row>
    <row spans="1:2" r="2">
      <c t="s" s="2" r="B2">
        <v>2</v>
      </c>
    </row>
    <row spans="1:2" r="3">
      <c t="s" s="3" r="A3">
        <v>130</v>
      </c>
    </row>
    <row spans="1:2" r="4">
      <c t="s" s="4" r="A4">
        <v>189</v>
      </c>
      <c t="s" s="4" r="B4">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34</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6</v>
      </c>
      <c t="s" s="2" r="B1">
        <v>1</v>
      </c>
    </row>
    <row spans="1:2" r="2">
      <c t="s" s="2" r="B2">
        <v>2</v>
      </c>
    </row>
    <row spans="1:2" r="3">
      <c t="s" s="3" r="A3">
        <v>136</v>
      </c>
    </row>
    <row spans="1:2" r="4">
      <c t="s" s="4" r="A4">
        <v>197</v>
      </c>
      <c t="s" s="4" r="B4">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140</v>
      </c>
    </row>
    <row spans="1:2" r="4">
      <c t="s" s="4" r="A4">
        <v>200</v>
      </c>
      <c t="s" s="4" r="B4">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149</v>
      </c>
    </row>
    <row spans="1:2" r="4">
      <c t="s" s="4" r="A4">
        <v>203</v>
      </c>
      <c t="s" s="4" r="B4">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05</v>
      </c>
      <c t="s" s="2" r="B1">
        <v>2</v>
      </c>
      <c t="s" s="2" r="C1">
        <v>25</v>
      </c>
    </row>
    <row spans="1:3" r="2">
      <c t="s" s="3" r="A2">
        <v>206</v>
      </c>
    </row>
    <row spans="1:3" r="3">
      <c t="s" s="4" r="A3">
        <v>207</v>
      </c>
      <c t="n" s="7" r="B3">
        <v>5335</v>
      </c>
      <c t="n" s="7" r="C3">
        <v>9430</v>
      </c>
    </row>
    <row spans="1:3" r="4">
      <c t="s" s="4" r="A4">
        <v>208</v>
      </c>
      <c t="n" s="6" r="B4">
        <v>256424</v>
      </c>
      <c t="n" s="6" r="C4">
        <v>273592</v>
      </c>
    </row>
    <row spans="1:3" r="5">
      <c t="s" s="4" r="A5">
        <v>209</v>
      </c>
      <c t="n" s="6" r="B5">
        <v>2426</v>
      </c>
      <c t="n" s="6" r="C5">
        <v>2616</v>
      </c>
    </row>
    <row spans="1:3" r="6">
      <c t="s" s="4" r="A6">
        <v>210</v>
      </c>
      <c t="n" s="6" r="B6">
        <v>259734</v>
      </c>
      <c t="n" s="6" r="C6">
        <v>277202</v>
      </c>
    </row>
    <row spans="1:3" r="7">
      <c t="s" s="4" r="A7">
        <v>211</v>
      </c>
      <c t="n" s="6" r="B7">
        <v>14944</v>
      </c>
      <c t="n" s="6" r="C7">
        <v>14356</v>
      </c>
    </row>
    <row spans="1:3" r="8">
      <c t="s" s="4" r="A8">
        <v>212</v>
      </c>
      <c t="n" s="6" r="B8">
        <v>51131</v>
      </c>
      <c t="n" s="6" r="C8">
        <v>59449</v>
      </c>
    </row>
    <row spans="1:3" r="9">
      <c t="s" s="4" r="A9">
        <v>213</v>
      </c>
      <c t="n" s="6" r="B9">
        <v>218782</v>
      </c>
      <c t="n" s="6" r="C9">
        <v>217034</v>
      </c>
    </row>
    <row spans="1:3" r="10">
      <c t="s" s="4" r="A10">
        <v>214</v>
      </c>
      <c t="n" s="6" r="B10">
        <v>278838</v>
      </c>
      <c t="n" s="6" r="C10">
        <v>284287</v>
      </c>
    </row>
    <row spans="1:3" r="11">
      <c t="s" s="4" r="A11">
        <v>215</v>
      </c>
      <c t="n" s="7" r="B11">
        <v>259734</v>
      </c>
      <c t="n" s="6" r="C11">
        <v>277202</v>
      </c>
    </row>
    <row spans="1:3" r="12">
      <c t="s" s="4" r="A12">
        <v>216</v>
      </c>
    </row>
    <row spans="1:3" r="13">
      <c t="s" s="3" r="A13">
        <v>206</v>
      </c>
    </row>
    <row spans="1:3" r="14">
      <c t="s" s="4" r="A14">
        <v>207</v>
      </c>
      <c t="n" s="6" r="C14">
        <v>-1194</v>
      </c>
    </row>
    <row spans="1:3" r="15">
      <c t="s" s="4" r="A15">
        <v>208</v>
      </c>
      <c t="n" s="6" r="C15">
        <v>-1194</v>
      </c>
    </row>
    <row spans="1:3" r="16">
      <c t="s" s="4" r="A16">
        <v>209</v>
      </c>
      <c t="n" s="6" r="C16">
        <v>-2185</v>
      </c>
    </row>
    <row spans="1:3" r="17">
      <c t="s" s="4" r="A17">
        <v>210</v>
      </c>
      <c t="n" s="6" r="C17">
        <v>-3379</v>
      </c>
    </row>
    <row spans="1:3" r="18">
      <c t="s" s="4" r="A18">
        <v>211</v>
      </c>
      <c t="n" s="6" r="C18">
        <v>-1194</v>
      </c>
    </row>
    <row spans="1:3" r="19">
      <c t="s" s="4" r="A19">
        <v>212</v>
      </c>
      <c t="n" s="6" r="C19">
        <v>-1194</v>
      </c>
    </row>
    <row spans="1:3" r="20">
      <c t="s" s="4" r="A20">
        <v>213</v>
      </c>
      <c t="n" s="6" r="C20">
        <v>-2185</v>
      </c>
    </row>
    <row spans="1:3" r="21">
      <c t="s" s="4" r="A21">
        <v>214</v>
      </c>
      <c t="n" s="6" r="C21">
        <v>-3379</v>
      </c>
    </row>
    <row spans="1:3" r="22">
      <c t="s" s="4" r="A22">
        <v>215</v>
      </c>
      <c t="n" s="6" r="C22">
        <v>-3379</v>
      </c>
    </row>
    <row spans="1:3" r="23">
      <c t="s" s="4" r="A23">
        <v>217</v>
      </c>
    </row>
    <row spans="1:3" r="24">
      <c t="s" s="3" r="A24">
        <v>206</v>
      </c>
    </row>
    <row spans="1:3" r="25">
      <c t="s" s="4" r="A25">
        <v>207</v>
      </c>
      <c t="n" s="6" r="C25">
        <v>10624</v>
      </c>
    </row>
    <row spans="1:3" r="26">
      <c t="s" s="4" r="A26">
        <v>208</v>
      </c>
      <c t="n" s="6" r="C26">
        <v>274786</v>
      </c>
    </row>
    <row spans="1:3" r="27">
      <c t="s" s="4" r="A27">
        <v>209</v>
      </c>
      <c t="n" s="6" r="C27">
        <v>4801</v>
      </c>
    </row>
    <row spans="1:3" r="28">
      <c t="s" s="4" r="A28">
        <v>210</v>
      </c>
      <c t="n" s="6" r="C28">
        <v>280581</v>
      </c>
    </row>
    <row spans="1:3" r="29">
      <c t="s" s="4" r="A29">
        <v>211</v>
      </c>
      <c t="n" s="6" r="C29">
        <v>15550</v>
      </c>
    </row>
    <row spans="1:3" r="30">
      <c t="s" s="4" r="A30">
        <v>212</v>
      </c>
      <c t="n" s="6" r="C30">
        <v>60643</v>
      </c>
    </row>
    <row spans="1:3" r="31">
      <c t="s" s="4" r="A31">
        <v>213</v>
      </c>
      <c t="n" s="6" r="C31">
        <v>219219</v>
      </c>
    </row>
    <row spans="1:3" r="32">
      <c t="s" s="4" r="A32">
        <v>214</v>
      </c>
      <c t="n" s="6" r="C32">
        <v>287666</v>
      </c>
    </row>
    <row spans="1:3" r="33">
      <c t="s" s="4" r="A33">
        <v>215</v>
      </c>
      <c t="n" s="7" r="C33">
        <v>2805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18</v>
      </c>
      <c t="s" s="2" r="B1">
        <v>1</v>
      </c>
    </row>
    <row spans="1:3" r="2">
      <c t="s" s="2" r="B2">
        <v>2</v>
      </c>
      <c t="s" s="2" r="C2">
        <v>67</v>
      </c>
    </row>
    <row spans="1:3" r="3">
      <c t="s" s="3" r="A3">
        <v>219</v>
      </c>
    </row>
    <row spans="1:3" r="4">
      <c t="s" s="4" r="A4">
        <v>220</v>
      </c>
      <c t="n" s="7" r="B4">
        <v>252000</v>
      </c>
      <c t="n" s="7" r="C4">
        <v>1550000</v>
      </c>
    </row>
    <row spans="1:3" r="5">
      <c t="s" s="4" r="A5">
        <v>75</v>
      </c>
    </row>
    <row spans="1:3" r="6">
      <c t="s" s="3" r="A6">
        <v>219</v>
      </c>
    </row>
    <row spans="1:3" r="7">
      <c t="s" s="4" r="A7">
        <v>220</v>
      </c>
      <c t="n" s="6" r="B7">
        <v>32000</v>
      </c>
      <c t="n" s="6" r="C7">
        <v>29000</v>
      </c>
    </row>
    <row spans="1:3" r="8">
      <c t="s" s="4" r="A8">
        <v>76</v>
      </c>
    </row>
    <row spans="1:3" r="9">
      <c t="s" s="3" r="A9">
        <v>219</v>
      </c>
    </row>
    <row spans="1:3" r="10">
      <c t="s" s="4" r="A10">
        <v>220</v>
      </c>
      <c t="n" s="6" r="B10">
        <v>253000</v>
      </c>
      <c t="n" s="6" r="C10">
        <v>275000</v>
      </c>
    </row>
    <row spans="1:3" r="11">
      <c t="s" s="4" r="A11">
        <v>77</v>
      </c>
    </row>
    <row spans="1:3" r="12">
      <c t="s" s="3" r="A12">
        <v>219</v>
      </c>
    </row>
    <row spans="1:3" r="13">
      <c t="s" s="4" r="A13">
        <v>220</v>
      </c>
      <c t="n" s="6" r="B13">
        <v>-33000</v>
      </c>
      <c t="n" s="6" r="C13">
        <v>1246000</v>
      </c>
    </row>
    <row spans="1:3" r="14">
      <c t="s" s="4" r="A14">
        <v>221</v>
      </c>
    </row>
    <row spans="1:3" r="15">
      <c t="s" s="3" r="A15">
        <v>219</v>
      </c>
    </row>
    <row spans="1:3" r="16">
      <c t="s" s="4" r="A16">
        <v>222</v>
      </c>
      <c t="n" s="7" r="B16">
        <v>3000</v>
      </c>
      <c t="n" s="7" r="C16">
        <v>1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23</v>
      </c>
      <c t="s" s="2" r="B1">
        <v>1</v>
      </c>
    </row>
    <row spans="1:5" r="2">
      <c t="s" s="2" r="B2">
        <v>2</v>
      </c>
      <c t="s" s="2" r="C2">
        <v>25</v>
      </c>
      <c t="s" s="2" r="D2">
        <v>67</v>
      </c>
      <c t="s" s="2" r="E2">
        <v>224</v>
      </c>
    </row>
    <row spans="1:5" r="3">
      <c t="s" s="3" r="A3">
        <v>225</v>
      </c>
    </row>
    <row spans="1:5" r="4">
      <c t="s" s="4" r="A4">
        <v>226</v>
      </c>
      <c t="n" s="7" r="B4">
        <v>83701</v>
      </c>
      <c t="n" s="7" r="C4">
        <v>95395</v>
      </c>
      <c t="n" s="7" r="D4">
        <v>98888</v>
      </c>
      <c t="n" s="7" r="E4">
        <v>83174</v>
      </c>
    </row>
    <row spans="1:5" r="5">
      <c t="s" s="4" r="A5">
        <v>227</v>
      </c>
      <c t="n" s="6" r="B5">
        <v>143934</v>
      </c>
      <c t="n" s="6" r="C5">
        <v>146430</v>
      </c>
    </row>
    <row spans="1:5" r="6">
      <c t="s" s="4" r="A6">
        <v>228</v>
      </c>
      <c t="n" s="6" r="B6">
        <v>227635</v>
      </c>
      <c t="n" s="6" r="C6">
        <v>241825</v>
      </c>
    </row>
    <row spans="1:5" r="7">
      <c t="s" s="4" r="A7">
        <v>229</v>
      </c>
      <c t="n" s="6" r="B7">
        <v>-83701</v>
      </c>
      <c t="n" s="6" r="C7">
        <v>-95395</v>
      </c>
      <c t="n" s="6" r="D7">
        <v>-98888</v>
      </c>
      <c t="n" s="6" r="E7">
        <v>-83174</v>
      </c>
    </row>
    <row spans="1:5" r="8">
      <c t="s" s="4" r="A8">
        <v>230</v>
      </c>
      <c t="n" s="6" r="B8">
        <v>200</v>
      </c>
      <c t="n" s="6" r="C8">
        <v>20</v>
      </c>
    </row>
    <row spans="1:5" r="9">
      <c t="s" s="4" r="A9">
        <v>231</v>
      </c>
      <c t="n" s="6" r="B9">
        <v>-25</v>
      </c>
      <c t="n" s="6" r="C9">
        <v>-282</v>
      </c>
    </row>
    <row spans="1:5" r="10">
      <c t="s" s="4" r="A10">
        <v>232</v>
      </c>
      <c t="n" s="6" r="B10">
        <v>144109</v>
      </c>
      <c t="n" s="6" r="C10">
        <v>146168</v>
      </c>
    </row>
    <row spans="1:5" r="11">
      <c t="s" s="3" r="A11">
        <v>233</v>
      </c>
    </row>
    <row spans="1:5" r="12">
      <c t="s" s="4" r="A12">
        <v>234</v>
      </c>
      <c t="n" s="6" r="B12">
        <v>83701</v>
      </c>
      <c t="n" s="6" r="C12">
        <v>95395</v>
      </c>
    </row>
    <row spans="1:5" r="13">
      <c t="s" s="4" r="A13">
        <v>235</v>
      </c>
      <c t="n" s="6" r="B13">
        <v>227810</v>
      </c>
      <c t="n" s="6" r="C13">
        <v>241563</v>
      </c>
    </row>
    <row spans="1:5" r="14">
      <c t="s" s="4" r="A14">
        <v>236</v>
      </c>
      <c t="n" s="6" r="B14">
        <v>-83701</v>
      </c>
      <c t="n" s="6" r="C14">
        <v>-95395</v>
      </c>
    </row>
    <row spans="1:5" r="15">
      <c t="s" s="4" r="A15">
        <v>232</v>
      </c>
      <c t="n" s="7" r="B15">
        <v>144109</v>
      </c>
      <c t="n" s="6" r="C15">
        <v>146168</v>
      </c>
    </row>
    <row spans="1:5" r="16">
      <c t="s" s="4" r="A16">
        <v>237</v>
      </c>
      <c t="s" s="4" r="B16">
        <v>238</v>
      </c>
    </row>
    <row spans="1:5" r="17">
      <c t="s" s="4" r="A17">
        <v>239</v>
      </c>
      <c t="n" s="7" r="B17">
        <v>83701</v>
      </c>
      <c t="n" s="6" r="C17">
        <v>95395</v>
      </c>
      <c t="n" s="7" r="D17">
        <v>98888</v>
      </c>
      <c t="n" s="7" r="E17">
        <v>83174</v>
      </c>
    </row>
    <row spans="1:5" r="18">
      <c t="s" s="4" r="A18">
        <v>234</v>
      </c>
      <c t="n" s="6" r="B18">
        <v>83701</v>
      </c>
      <c t="n" s="6" r="C18">
        <v>95395</v>
      </c>
    </row>
    <row spans="1:5" r="19">
      <c t="s" s="4" r="A19">
        <v>240</v>
      </c>
    </row>
    <row spans="1:5" r="20">
      <c t="s" s="3" r="A20">
        <v>225</v>
      </c>
    </row>
    <row spans="1:5" r="21">
      <c t="s" s="4" r="A21">
        <v>227</v>
      </c>
      <c t="n" s="6" r="B21">
        <v>60819</v>
      </c>
      <c t="n" s="6" r="C21">
        <v>84734</v>
      </c>
    </row>
    <row spans="1:5" r="22">
      <c t="s" s="4" r="A22">
        <v>230</v>
      </c>
      <c t="n" s="6" r="B22">
        <v>13</v>
      </c>
      <c t="n" s="6" r="C22">
        <v>0</v>
      </c>
    </row>
    <row spans="1:5" r="23">
      <c t="s" s="4" r="A23">
        <v>231</v>
      </c>
      <c t="n" s="6" r="B23">
        <v>-4</v>
      </c>
      <c t="n" s="6" r="C23">
        <v>-107</v>
      </c>
    </row>
    <row spans="1:5" r="24">
      <c t="s" s="4" r="A24">
        <v>232</v>
      </c>
      <c t="n" s="6" r="B24">
        <v>60828</v>
      </c>
      <c t="n" s="6" r="C24">
        <v>84627</v>
      </c>
    </row>
    <row spans="1:5" r="25">
      <c t="s" s="3" r="A25">
        <v>233</v>
      </c>
    </row>
    <row spans="1:5" r="26">
      <c t="s" s="4" r="A26">
        <v>232</v>
      </c>
      <c t="n" s="6" r="B26">
        <v>60828</v>
      </c>
      <c t="n" s="6" r="C26">
        <v>84627</v>
      </c>
    </row>
    <row spans="1:5" r="27">
      <c t="s" s="4" r="A27">
        <v>241</v>
      </c>
    </row>
    <row spans="1:5" r="28">
      <c t="s" s="3" r="A28">
        <v>225</v>
      </c>
    </row>
    <row spans="1:5" r="29">
      <c t="s" s="4" r="A29">
        <v>227</v>
      </c>
      <c t="n" s="6" r="B29">
        <v>83115</v>
      </c>
      <c t="n" s="6" r="C29">
        <v>61696</v>
      </c>
    </row>
    <row spans="1:5" r="30">
      <c t="s" s="4" r="A30">
        <v>230</v>
      </c>
      <c t="n" s="6" r="B30">
        <v>187</v>
      </c>
      <c t="n" s="6" r="C30">
        <v>20</v>
      </c>
    </row>
    <row spans="1:5" r="31">
      <c t="s" s="4" r="A31">
        <v>231</v>
      </c>
      <c t="n" s="6" r="B31">
        <v>-21</v>
      </c>
      <c t="n" s="6" r="C31">
        <v>-175</v>
      </c>
    </row>
    <row spans="1:5" r="32">
      <c t="s" s="4" r="A32">
        <v>232</v>
      </c>
      <c t="n" s="6" r="B32">
        <v>83281</v>
      </c>
      <c t="n" s="6" r="C32">
        <v>61541</v>
      </c>
    </row>
    <row spans="1:5" r="33">
      <c t="s" s="3" r="A33">
        <v>233</v>
      </c>
    </row>
    <row spans="1:5" r="34">
      <c t="s" s="4" r="A34">
        <v>232</v>
      </c>
      <c t="n" s="6" r="B34">
        <v>83281</v>
      </c>
      <c t="n" s="6" r="C34">
        <v>61541</v>
      </c>
    </row>
    <row spans="1:5" r="35">
      <c t="s" s="4" r="A35">
        <v>239</v>
      </c>
    </row>
    <row spans="1:5" r="36">
      <c t="s" s="3" r="A36">
        <v>225</v>
      </c>
    </row>
    <row spans="1:5" r="37">
      <c t="s" s="4" r="A37">
        <v>226</v>
      </c>
      <c t="n" s="6" r="B37">
        <v>83701</v>
      </c>
      <c t="n" s="6" r="C37">
        <v>95395</v>
      </c>
    </row>
    <row spans="1:5" r="38">
      <c t="s" s="4" r="A38">
        <v>229</v>
      </c>
      <c t="n" s="6" r="B38">
        <v>-83701</v>
      </c>
      <c t="n" s="6" r="C38">
        <v>-95395</v>
      </c>
    </row>
    <row spans="1:5" r="39">
      <c t="s" s="4" r="A39">
        <v>231</v>
      </c>
      <c t="n" s="6" r="C39">
        <v>0</v>
      </c>
    </row>
    <row spans="1:5" r="40">
      <c t="s" s="3" r="A40">
        <v>233</v>
      </c>
    </row>
    <row spans="1:5" r="41">
      <c t="s" s="4" r="A41">
        <v>234</v>
      </c>
      <c t="n" s="6" r="B41">
        <v>83701</v>
      </c>
      <c t="n" s="6" r="C41">
        <v>95395</v>
      </c>
    </row>
    <row spans="1:5" r="42">
      <c t="s" s="4" r="A42">
        <v>236</v>
      </c>
      <c t="n" s="6" r="B42">
        <v>-83701</v>
      </c>
      <c t="n" s="6" r="C42">
        <v>-95395</v>
      </c>
    </row>
    <row spans="1:5" r="43">
      <c t="s" s="4" r="A43">
        <v>239</v>
      </c>
      <c t="n" s="6" r="B43">
        <v>83701</v>
      </c>
      <c t="n" s="6" r="C43">
        <v>95395</v>
      </c>
    </row>
    <row spans="1:5" r="44">
      <c t="s" s="4" r="A44">
        <v>234</v>
      </c>
      <c t="n" s="7" r="B44">
        <v>83701</v>
      </c>
      <c t="n" s="7" r="C44">
        <v>95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25</v>
      </c>
    </row>
    <row spans="1:3" r="2">
      <c t="s" s="3" r="A2">
        <v>242</v>
      </c>
    </row>
    <row spans="1:3" r="3">
      <c t="s" s="4" r="A3">
        <v>234</v>
      </c>
      <c t="n" s="7" r="B3">
        <v>83701</v>
      </c>
      <c t="n" s="7" r="C3">
        <v>95395</v>
      </c>
    </row>
    <row spans="1:3" r="4">
      <c t="s" s="4" r="A4">
        <v>232</v>
      </c>
      <c t="n" s="6" r="B4">
        <v>144109</v>
      </c>
      <c t="n" s="6" r="C4">
        <v>146168</v>
      </c>
    </row>
    <row spans="1:3" r="5">
      <c t="s" s="4" r="A5">
        <v>235</v>
      </c>
      <c t="n" s="6" r="B5">
        <v>227810</v>
      </c>
      <c t="n" s="6" r="C5">
        <v>241563</v>
      </c>
    </row>
    <row spans="1:3" r="6">
      <c t="s" s="4" r="A6">
        <v>240</v>
      </c>
    </row>
    <row spans="1:3" r="7">
      <c t="s" s="3" r="A7">
        <v>242</v>
      </c>
    </row>
    <row spans="1:3" r="8">
      <c t="s" s="4" r="A8">
        <v>232</v>
      </c>
      <c t="n" s="6" r="B8">
        <v>60828</v>
      </c>
      <c t="n" s="6" r="C8">
        <v>84627</v>
      </c>
    </row>
    <row spans="1:3" r="9">
      <c t="s" s="4" r="A9">
        <v>241</v>
      </c>
    </row>
    <row spans="1:3" r="10">
      <c t="s" s="3" r="A10">
        <v>242</v>
      </c>
    </row>
    <row spans="1:3" r="11">
      <c t="s" s="4" r="A11">
        <v>232</v>
      </c>
      <c t="n" s="6" r="B11">
        <v>83281</v>
      </c>
      <c t="n" s="6" r="C11">
        <v>61541</v>
      </c>
    </row>
    <row spans="1:3" r="12">
      <c t="n" s="10" r="A12">
        <v>1</v>
      </c>
    </row>
    <row spans="1:3" r="13">
      <c t="s" s="3" r="A13">
        <v>242</v>
      </c>
    </row>
    <row spans="1:3" r="14">
      <c t="s" s="4" r="A14">
        <v>234</v>
      </c>
      <c t="n" s="6" r="B14">
        <v>83701</v>
      </c>
      <c t="n" s="6" r="C14">
        <v>95395</v>
      </c>
    </row>
    <row spans="1:3" r="15">
      <c t="s" s="4" r="A15">
        <v>235</v>
      </c>
      <c t="n" s="6" r="B15">
        <v>144529</v>
      </c>
      <c t="n" s="6" r="C15">
        <v>180022</v>
      </c>
    </row>
    <row spans="1:3" r="16">
      <c t="s" s="4" r="A16">
        <v>243</v>
      </c>
    </row>
    <row spans="1:3" r="17">
      <c t="s" s="3" r="A17">
        <v>242</v>
      </c>
    </row>
    <row spans="1:3" r="18">
      <c t="s" s="4" r="A18">
        <v>232</v>
      </c>
      <c t="n" s="6" r="B18">
        <v>60828</v>
      </c>
      <c t="n" s="6" r="C18">
        <v>84627</v>
      </c>
    </row>
    <row spans="1:3" r="19">
      <c t="s" s="4" r="A19">
        <v>244</v>
      </c>
    </row>
    <row spans="1:3" r="20">
      <c t="s" s="3" r="A20">
        <v>242</v>
      </c>
    </row>
    <row spans="1:3" r="21">
      <c t="s" s="4" r="A21">
        <v>232</v>
      </c>
      <c t="n" s="6" r="B21">
        <v>0</v>
      </c>
      <c t="n" s="6" r="C21">
        <v>0</v>
      </c>
    </row>
    <row spans="1:3" r="22">
      <c t="n" s="10" r="A22">
        <v>2</v>
      </c>
    </row>
    <row spans="1:3" r="23">
      <c t="s" s="3" r="A23">
        <v>242</v>
      </c>
    </row>
    <row spans="1:3" r="24">
      <c t="s" s="4" r="A24">
        <v>234</v>
      </c>
      <c t="n" s="6" r="B24">
        <v>0</v>
      </c>
      <c t="n" s="6" r="C24">
        <v>0</v>
      </c>
    </row>
    <row spans="1:3" r="25">
      <c t="s" s="4" r="A25">
        <v>235</v>
      </c>
      <c t="n" s="6" r="B25">
        <v>83281</v>
      </c>
      <c t="n" s="6" r="C25">
        <v>61541</v>
      </c>
    </row>
    <row spans="1:3" r="26">
      <c t="s" s="4" r="A26">
        <v>245</v>
      </c>
    </row>
    <row spans="1:3" r="27">
      <c t="s" s="3" r="A27">
        <v>242</v>
      </c>
    </row>
    <row spans="1:3" r="28">
      <c t="s" s="4" r="A28">
        <v>232</v>
      </c>
      <c t="n" s="6" r="B28">
        <v>0</v>
      </c>
      <c t="n" s="6" r="C28">
        <v>0</v>
      </c>
    </row>
    <row spans="1:3" r="29">
      <c t="s" s="4" r="A29">
        <v>246</v>
      </c>
    </row>
    <row spans="1:3" r="30">
      <c t="s" s="3" r="A30">
        <v>242</v>
      </c>
    </row>
    <row spans="1:3" r="31">
      <c t="s" s="4" r="A31">
        <v>232</v>
      </c>
      <c t="n" s="6" r="B31">
        <v>83281</v>
      </c>
      <c t="n" s="6" r="C31">
        <v>61541</v>
      </c>
    </row>
    <row spans="1:3" r="32">
      <c t="n" s="10" r="A32">
        <v>3</v>
      </c>
    </row>
    <row spans="1:3" r="33">
      <c t="s" s="3" r="A33">
        <v>242</v>
      </c>
    </row>
    <row spans="1:3" r="34">
      <c t="s" s="4" r="A34">
        <v>234</v>
      </c>
      <c t="n" s="6" r="B34">
        <v>0</v>
      </c>
      <c t="n" s="6" r="C34">
        <v>0</v>
      </c>
    </row>
    <row spans="1:3" r="35">
      <c t="s" s="4" r="A35">
        <v>235</v>
      </c>
      <c t="n" s="6" r="B35">
        <v>0</v>
      </c>
      <c t="n" s="6" r="C35">
        <v>0</v>
      </c>
    </row>
    <row spans="1:3" r="36">
      <c t="s" s="4" r="A36">
        <v>247</v>
      </c>
    </row>
    <row spans="1:3" r="37">
      <c t="s" s="3" r="A37">
        <v>242</v>
      </c>
    </row>
    <row spans="1:3" r="38">
      <c t="s" s="4" r="A38">
        <v>232</v>
      </c>
      <c t="n" s="6" r="B38">
        <v>0</v>
      </c>
      <c t="n" s="6" r="C38">
        <v>0</v>
      </c>
    </row>
    <row spans="1:3" r="39">
      <c t="s" s="4" r="A39">
        <v>248</v>
      </c>
    </row>
    <row spans="1:3" r="40">
      <c t="s" s="3" r="A40">
        <v>242</v>
      </c>
    </row>
    <row spans="1:3" r="41">
      <c t="s" s="4" r="A41">
        <v>232</v>
      </c>
      <c t="n" s="7" r="B41">
        <v>0</v>
      </c>
      <c t="n" s="7" r="C41">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2412000</v>
      </c>
      <c t="n" s="7" r="C4">
        <v>12628000</v>
      </c>
    </row>
    <row spans="1:3" r="5">
      <c t="s" s="4" r="A5">
        <v>70</v>
      </c>
      <c t="n" s="6" r="C5">
        <v>11574000</v>
      </c>
    </row>
    <row spans="1:3" r="6">
      <c t="s" s="4" r="A6">
        <v>71</v>
      </c>
      <c t="n" s="6" r="B6">
        <v>1526000</v>
      </c>
      <c t="n" s="6" r="C6">
        <v>8478000</v>
      </c>
    </row>
    <row spans="1:3" r="7">
      <c t="s" s="4" r="A7">
        <v>72</v>
      </c>
      <c t="n" s="6" r="B7">
        <v>1386000</v>
      </c>
      <c t="n" s="6" r="C7">
        <v>-514000</v>
      </c>
    </row>
    <row spans="1:3" r="8">
      <c t="s" s="4" r="A8">
        <v>73</v>
      </c>
      <c t="n" s="6" r="B8">
        <v>15324000</v>
      </c>
      <c t="n" s="6" r="C8">
        <v>32166000</v>
      </c>
    </row>
    <row spans="1:3" r="9">
      <c t="s" s="3" r="A9">
        <v>74</v>
      </c>
    </row>
    <row spans="1:3" r="10">
      <c t="s" s="4" r="A10">
        <v>75</v>
      </c>
      <c t="n" s="6" r="B10">
        <v>3704000</v>
      </c>
      <c t="n" s="6" r="C10">
        <v>9896000</v>
      </c>
    </row>
    <row spans="1:3" r="11">
      <c t="s" s="4" r="A11">
        <v>76</v>
      </c>
      <c t="n" s="6" r="B11">
        <v>15122000</v>
      </c>
      <c t="n" s="6" r="C11">
        <v>26400000</v>
      </c>
    </row>
    <row spans="1:3" r="12">
      <c t="s" s="4" r="A12">
        <v>77</v>
      </c>
      <c t="n" s="6" r="B12">
        <v>1029000</v>
      </c>
      <c t="n" s="6" r="C12">
        <v>2694000</v>
      </c>
    </row>
    <row spans="1:3" r="13">
      <c t="s" s="4" r="A13">
        <v>78</v>
      </c>
      <c t="n" s="6" r="B13">
        <v>19855000</v>
      </c>
      <c t="n" s="6" r="C13">
        <v>38990000</v>
      </c>
    </row>
    <row spans="1:3" r="14">
      <c t="s" s="4" r="A14">
        <v>79</v>
      </c>
      <c t="n" s="6" r="B14">
        <v>-4531000</v>
      </c>
      <c t="n" s="6" r="C14">
        <v>-6824000</v>
      </c>
    </row>
    <row spans="1:3" r="15">
      <c t="s" s="4" r="A15">
        <v>80</v>
      </c>
      <c t="n" s="6" r="B15">
        <v>8161000</v>
      </c>
      <c t="n" s="6" r="C15">
        <v>8636000</v>
      </c>
    </row>
    <row spans="1:3" r="16">
      <c t="s" s="4" r="A16">
        <v>81</v>
      </c>
      <c t="n" s="6" r="B16">
        <v>-12692000</v>
      </c>
      <c t="n" s="6" r="C16">
        <v>-15460000</v>
      </c>
    </row>
    <row spans="1:3" r="17">
      <c t="s" s="4" r="A17">
        <v>82</v>
      </c>
      <c t="n" s="6" r="B17">
        <v>16000</v>
      </c>
      <c t="n" s="6" r="C17">
        <v>6000</v>
      </c>
    </row>
    <row spans="1:3" r="18">
      <c t="s" s="4" r="A18">
        <v>83</v>
      </c>
      <c t="n" s="7" r="B18">
        <v>-12708000</v>
      </c>
      <c t="n" s="7" r="C18">
        <v>-15466000</v>
      </c>
    </row>
    <row spans="1:3" r="19">
      <c t="s" s="3" r="A19">
        <v>84</v>
      </c>
    </row>
    <row spans="1:3" r="20">
      <c t="s" s="4" r="A20">
        <v>85</v>
      </c>
      <c t="n" s="9" r="B20">
        <v>-0.12</v>
      </c>
      <c t="n" s="9" r="C20">
        <v>-0.15</v>
      </c>
    </row>
    <row spans="1:3" r="21">
      <c t="s" s="3" r="A21">
        <v>86</v>
      </c>
    </row>
    <row spans="1:3" r="22">
      <c t="s" s="4" r="A22">
        <v>87</v>
      </c>
      <c t="n" s="6" r="B22">
        <v>104071</v>
      </c>
      <c t="n" s="6" r="C22">
        <v>1037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249</v>
      </c>
      <c t="s" s="2" r="B1">
        <v>1</v>
      </c>
      <c t="s" s="2" r="C1">
        <v>250</v>
      </c>
    </row>
    <row spans="1:3" r="2">
      <c t="s" s="2" r="B2">
        <v>2</v>
      </c>
      <c t="s" s="2" r="C2">
        <v>25</v>
      </c>
    </row>
    <row spans="1:3" r="3">
      <c t="s" s="4" r="A3">
        <v>251</v>
      </c>
      <c t="n" s="7" r="B3">
        <v>12013</v>
      </c>
      <c t="n" s="7" r="C3">
        <v>9160</v>
      </c>
    </row>
    <row spans="1:3" r="4">
      <c t="s" s="4" r="A4">
        <v>252</v>
      </c>
      <c t="n" s="6" r="B4">
        <v>-158</v>
      </c>
      <c t="n" s="6" r="C4">
        <v>-163</v>
      </c>
    </row>
    <row spans="1:3" r="5">
      <c t="s" s="4" r="A5">
        <v>253</v>
      </c>
      <c t="n" s="6" r="B5">
        <v>11855</v>
      </c>
      <c t="n" s="6" r="C5">
        <v>8997</v>
      </c>
    </row>
    <row spans="1:3" r="6">
      <c t="s" s="4" r="A6">
        <v>254</v>
      </c>
    </row>
    <row spans="1:3" r="7">
      <c t="s" s="4" r="A7">
        <v>251</v>
      </c>
      <c t="n" s="6" r="B7">
        <v>8322</v>
      </c>
      <c t="n" s="6" r="C7">
        <v>8508</v>
      </c>
    </row>
    <row spans="1:3" r="8">
      <c t="s" s="4" r="A8">
        <v>255</v>
      </c>
    </row>
    <row spans="1:3" r="9">
      <c t="s" s="4" r="A9">
        <v>251</v>
      </c>
      <c t="n" s="7" r="B9">
        <v>3691</v>
      </c>
      <c t="n" s="7" r="C9">
        <v>6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56</v>
      </c>
      <c t="s" s="2" r="B1">
        <v>2</v>
      </c>
      <c t="s" s="2" r="C1">
        <v>25</v>
      </c>
    </row>
    <row spans="1:3" r="2">
      <c t="s" s="3" r="A2">
        <v>257</v>
      </c>
    </row>
    <row spans="1:3" r="3">
      <c t="s" s="4" r="A3">
        <v>258</v>
      </c>
      <c t="n" s="7" r="B3">
        <v>8528</v>
      </c>
      <c t="n" s="7" r="C3">
        <v>8645</v>
      </c>
    </row>
    <row spans="1:3" r="4">
      <c t="s" s="4" r="A4">
        <v>259</v>
      </c>
      <c t="n" s="6" r="B4">
        <v>94</v>
      </c>
      <c t="n" s="6" r="C4">
        <v>247</v>
      </c>
    </row>
    <row spans="1:3" r="5">
      <c t="s" s="4" r="A5">
        <v>260</v>
      </c>
      <c t="n" s="6" r="B5">
        <v>2429</v>
      </c>
      <c t="n" s="6" r="C5">
        <v>4282</v>
      </c>
    </row>
    <row spans="1:3" r="6">
      <c t="s" s="4" r="A6">
        <v>261</v>
      </c>
      <c t="n" s="6" r="B6">
        <v>373</v>
      </c>
      <c t="n" s="6" r="C6">
        <v>428</v>
      </c>
    </row>
    <row spans="1:3" r="7">
      <c t="s" s="4" r="A7">
        <v>262</v>
      </c>
      <c t="n" s="7" r="B7">
        <v>11424</v>
      </c>
      <c t="n" s="7" r="C7">
        <v>136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63</v>
      </c>
      <c t="s" s="2" r="B1">
        <v>2</v>
      </c>
      <c t="s" s="2" r="C1">
        <v>25</v>
      </c>
    </row>
    <row spans="1:3" r="2">
      <c t="s" s="3" r="A2">
        <v>126</v>
      </c>
    </row>
    <row spans="1:3" r="3">
      <c t="s" s="4" r="A3">
        <v>264</v>
      </c>
      <c t="n" s="7" r="B3">
        <v>2490</v>
      </c>
      <c t="n" s="7" r="C3">
        <v>3434</v>
      </c>
    </row>
    <row spans="1:3" r="4">
      <c t="s" s="4" r="A4">
        <v>265</v>
      </c>
      <c t="n" s="6" r="B4">
        <v>803</v>
      </c>
      <c t="n" s="6" r="C4">
        <v>1124</v>
      </c>
    </row>
    <row spans="1:3" r="5">
      <c t="s" s="4" r="A5">
        <v>266</v>
      </c>
      <c t="n" s="6" r="B5">
        <v>2042</v>
      </c>
      <c t="n" s="6" r="C5">
        <v>4872</v>
      </c>
    </row>
    <row spans="1:3" r="6">
      <c t="s" s="4" r="A6">
        <v>262</v>
      </c>
      <c t="n" s="7" r="B6">
        <v>5335</v>
      </c>
      <c t="n" s="7" r="C6">
        <v>94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67</v>
      </c>
      <c t="s" s="2" r="B1">
        <v>2</v>
      </c>
      <c t="s" s="2" r="C1">
        <v>25</v>
      </c>
    </row>
    <row spans="1:3" r="2">
      <c t="s" s="3" r="A2">
        <v>128</v>
      </c>
    </row>
    <row spans="1:3" r="3">
      <c t="s" s="4" r="A3">
        <v>34</v>
      </c>
      <c t="n" s="7" r="B3">
        <v>2426</v>
      </c>
      <c t="n" s="7" r="C3">
        <v>26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8</v>
      </c>
      <c t="s" s="2" r="B1">
        <v>2</v>
      </c>
      <c t="s" s="2" r="C1">
        <v>25</v>
      </c>
    </row>
    <row spans="1:3" r="2">
      <c t="s" s="3" r="A2">
        <v>130</v>
      </c>
    </row>
    <row spans="1:3" r="3">
      <c t="s" s="4" r="A3">
        <v>269</v>
      </c>
      <c t="n" s="7" r="B3">
        <v>1454</v>
      </c>
      <c t="n" s="7" r="C3">
        <v>3621</v>
      </c>
    </row>
    <row spans="1:3" r="4">
      <c t="s" s="4" r="A4">
        <v>270</v>
      </c>
      <c t="n" s="6" r="B4">
        <v>388</v>
      </c>
      <c t="n" s="6" r="C4">
        <v>503</v>
      </c>
    </row>
    <row spans="1:3" r="5">
      <c t="s" s="4" r="A5">
        <v>271</v>
      </c>
      <c t="n" s="6" r="B5">
        <v>1748</v>
      </c>
      <c t="n" s="6" r="C5">
        <v>1293</v>
      </c>
    </row>
    <row spans="1:3" r="6">
      <c t="s" s="4" r="A6">
        <v>272</v>
      </c>
      <c t="n" s="6" r="B6">
        <v>347</v>
      </c>
      <c t="n" s="6" r="C6">
        <v>5408</v>
      </c>
    </row>
    <row spans="1:3" r="7">
      <c t="s" s="4" r="A7">
        <v>273</v>
      </c>
      <c t="n" s="6" r="B7">
        <v>6363</v>
      </c>
      <c t="n" s="6" r="C7">
        <v>5066</v>
      </c>
    </row>
    <row spans="1:3" r="8">
      <c t="s" s="4" r="A8">
        <v>262</v>
      </c>
      <c t="n" s="7" r="B8">
        <v>10300</v>
      </c>
      <c t="n" s="7" r="C8">
        <v>158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4</v>
      </c>
      <c t="s" s="2" r="B1">
        <v>2</v>
      </c>
      <c t="s" s="2" r="C1">
        <v>25</v>
      </c>
    </row>
    <row spans="1:3" r="2">
      <c t="s" s="4" r="A2">
        <v>44</v>
      </c>
    </row>
    <row spans="1:3" r="3">
      <c t="s" s="3" r="A3">
        <v>275</v>
      </c>
    </row>
    <row spans="1:3" r="4">
      <c t="s" s="4" r="A4">
        <v>44</v>
      </c>
      <c t="n" s="11" r="B4">
        <v>1.2</v>
      </c>
      <c t="n" s="11" r="C4">
        <v>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6</v>
      </c>
      <c t="s" s="2" r="B1">
        <v>1</v>
      </c>
    </row>
    <row spans="1:4" r="2">
      <c t="s" s="2" r="B2">
        <v>2</v>
      </c>
      <c t="s" s="2" r="C2">
        <v>2</v>
      </c>
      <c t="s" s="2" r="D2">
        <v>25</v>
      </c>
    </row>
    <row spans="1:4" r="3">
      <c t="s" s="3" r="A3">
        <v>277</v>
      </c>
    </row>
    <row spans="1:4" r="4">
      <c t="s" s="4" r="A4">
        <v>278</v>
      </c>
      <c t="n" s="7" r="B4">
        <v>881</v>
      </c>
    </row>
    <row spans="1:4" r="5">
      <c t="s" s="4" r="A5">
        <v>279</v>
      </c>
      <c t="n" s="6" r="B5">
        <v>0</v>
      </c>
    </row>
    <row spans="1:4" r="6">
      <c t="s" s="4" r="A6">
        <v>280</v>
      </c>
      <c t="n" s="6" r="B6">
        <v>-142</v>
      </c>
    </row>
    <row spans="1:4" r="7">
      <c t="s" s="4" r="A7">
        <v>278</v>
      </c>
      <c t="n" s="6" r="B7">
        <v>739</v>
      </c>
    </row>
    <row spans="1:4" r="8">
      <c t="s" s="3" r="A8">
        <v>281</v>
      </c>
    </row>
    <row spans="1:4" r="9">
      <c t="s" s="4" r="A9">
        <v>282</v>
      </c>
      <c t="n" s="7" r="C9">
        <v>388</v>
      </c>
      <c t="n" s="7" r="D9">
        <v>503</v>
      </c>
    </row>
    <row spans="1:4" r="10">
      <c t="s" s="3" r="A10">
        <v>283</v>
      </c>
    </row>
    <row spans="1:4" r="11">
      <c t="s" s="4" r="A11">
        <v>284</v>
      </c>
      <c t="n" s="6" r="C11">
        <v>362</v>
      </c>
    </row>
    <row spans="1:4" r="12">
      <c t="n" s="6" r="A12">
        <v>2017</v>
      </c>
      <c t="n" s="6" r="C12">
        <v>350</v>
      </c>
    </row>
    <row spans="1:4" r="13">
      <c t="n" s="6" r="A13">
        <v>2018</v>
      </c>
      <c t="n" s="6" r="C13">
        <v>11</v>
      </c>
    </row>
    <row spans="1:4" r="14">
      <c t="n" s="6" r="A14">
        <v>2019</v>
      </c>
      <c t="n" s="6" r="C14">
        <v>16</v>
      </c>
    </row>
    <row spans="1:4" r="15">
      <c t="s" s="4" r="A15">
        <v>262</v>
      </c>
      <c t="n" s="6" r="B15">
        <v>881</v>
      </c>
      <c t="n" s="6" r="C15">
        <v>739</v>
      </c>
      <c t="n" s="6" r="D15">
        <v>881</v>
      </c>
    </row>
    <row spans="1:4" r="16">
      <c t="s" s="4" r="A16">
        <v>285</v>
      </c>
    </row>
    <row spans="1:4" r="17">
      <c t="s" s="3" r="A17">
        <v>281</v>
      </c>
    </row>
    <row spans="1:4" r="18">
      <c t="s" s="4" r="A18">
        <v>282</v>
      </c>
      <c t="n" s="6" r="C18">
        <v>300</v>
      </c>
    </row>
    <row spans="1:4" r="19">
      <c t="s" s="4" r="A19">
        <v>286</v>
      </c>
    </row>
    <row spans="1:4" r="20">
      <c t="s" s="3" r="A20">
        <v>281</v>
      </c>
    </row>
    <row spans="1:4" r="21">
      <c t="s" s="4" r="A21">
        <v>287</v>
      </c>
      <c t="n" s="6" r="C21">
        <v>400</v>
      </c>
    </row>
    <row spans="1:4" r="22">
      <c t="s" s="4" r="A22">
        <v>288</v>
      </c>
    </row>
    <row spans="1:4" r="23">
      <c t="s" s="3" r="A23">
        <v>277</v>
      </c>
    </row>
    <row spans="1:4" r="24">
      <c t="s" s="4" r="A24">
        <v>278</v>
      </c>
      <c t="n" s="6" r="B24">
        <v>410</v>
      </c>
    </row>
    <row spans="1:4" r="25">
      <c t="s" s="4" r="A25">
        <v>279</v>
      </c>
      <c t="n" s="6" r="B25">
        <v>0</v>
      </c>
    </row>
    <row spans="1:4" r="26">
      <c t="s" s="4" r="A26">
        <v>280</v>
      </c>
      <c t="n" s="6" r="B26">
        <v>-116</v>
      </c>
    </row>
    <row spans="1:4" r="27">
      <c t="s" s="4" r="A27">
        <v>278</v>
      </c>
      <c t="n" s="6" r="B27">
        <v>294</v>
      </c>
    </row>
    <row spans="1:4" r="28">
      <c t="s" s="3" r="A28">
        <v>283</v>
      </c>
    </row>
    <row spans="1:4" r="29">
      <c t="s" s="4" r="A29">
        <v>262</v>
      </c>
      <c t="n" s="6" r="B29">
        <v>410</v>
      </c>
      <c t="n" s="6" r="C29">
        <v>294</v>
      </c>
      <c t="n" s="6" r="D29">
        <v>410</v>
      </c>
    </row>
    <row spans="1:4" r="30">
      <c t="s" s="4" r="A30">
        <v>289</v>
      </c>
    </row>
    <row spans="1:4" r="31">
      <c t="s" s="3" r="A31">
        <v>277</v>
      </c>
    </row>
    <row spans="1:4" r="32">
      <c t="s" s="4" r="A32">
        <v>278</v>
      </c>
      <c t="n" s="6" r="B32">
        <v>471</v>
      </c>
    </row>
    <row spans="1:4" r="33">
      <c t="s" s="4" r="A33">
        <v>279</v>
      </c>
      <c t="n" s="6" r="B33">
        <v>0</v>
      </c>
    </row>
    <row spans="1:4" r="34">
      <c t="s" s="4" r="A34">
        <v>280</v>
      </c>
      <c t="n" s="6" r="B34">
        <v>-26</v>
      </c>
    </row>
    <row spans="1:4" r="35">
      <c t="s" s="4" r="A35">
        <v>278</v>
      </c>
      <c t="n" s="6" r="B35">
        <v>445</v>
      </c>
    </row>
    <row spans="1:4" r="36">
      <c t="s" s="3" r="A36">
        <v>283</v>
      </c>
    </row>
    <row spans="1:4" r="37">
      <c t="s" s="4" r="A37">
        <v>262</v>
      </c>
      <c t="n" s="7" r="B37">
        <v>471</v>
      </c>
      <c t="n" s="7" r="C37">
        <v>445</v>
      </c>
      <c t="n" s="7" r="D37">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90</v>
      </c>
      <c t="s" s="2" r="B1">
        <v>2</v>
      </c>
      <c t="s" s="2" r="C1">
        <v>25</v>
      </c>
    </row>
    <row spans="1:3" r="2">
      <c t="s" s="3" r="A2">
        <v>136</v>
      </c>
    </row>
    <row spans="1:3" r="3">
      <c t="s" s="4" r="A3">
        <v>291</v>
      </c>
      <c t="n" s="7" r="B3">
        <v>18223</v>
      </c>
      <c t="n" s="7" r="C3">
        <v>22142</v>
      </c>
    </row>
    <row spans="1:3" r="4">
      <c t="s" s="4" r="A4">
        <v>292</v>
      </c>
      <c t="n" s="6" r="B4">
        <v>7682</v>
      </c>
      <c t="n" s="6" r="C4">
        <v>6508</v>
      </c>
    </row>
    <row spans="1:3" r="5">
      <c t="s" s="4" r="A5">
        <v>254</v>
      </c>
    </row>
    <row spans="1:3" r="6">
      <c t="s" s="3" r="A6">
        <v>136</v>
      </c>
    </row>
    <row spans="1:3" r="7">
      <c t="s" s="4" r="A7">
        <v>291</v>
      </c>
      <c t="n" s="6" r="B7">
        <v>16820</v>
      </c>
      <c t="n" s="6" r="C7">
        <v>19275</v>
      </c>
    </row>
    <row spans="1:3" r="8">
      <c t="s" s="4" r="A8">
        <v>293</v>
      </c>
    </row>
    <row spans="1:3" r="9">
      <c t="s" s="3" r="A9">
        <v>136</v>
      </c>
    </row>
    <row spans="1:3" r="10">
      <c t="s" s="4" r="A10">
        <v>291</v>
      </c>
      <c t="n" s="6" r="B10">
        <v>1403</v>
      </c>
      <c t="n" s="6" r="C10">
        <v>2867</v>
      </c>
    </row>
    <row spans="1:3" r="11">
      <c t="s" s="4" r="A11">
        <v>292</v>
      </c>
      <c t="n" s="7" r="B11">
        <v>7682</v>
      </c>
      <c t="n" s="7" r="C11">
        <v>65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8"/>
  </cols>
  <sheetData>
    <row spans="1:2" r="1">
      <c t="s" s="1" r="A1">
        <v>294</v>
      </c>
      <c t="s" s="2" r="B1">
        <v>295</v>
      </c>
    </row>
    <row spans="1:2" r="2">
      <c t="s" s="4" r="A2">
        <v>296</v>
      </c>
    </row>
    <row spans="1:2" r="3">
      <c t="s" s="3" r="A3">
        <v>297</v>
      </c>
    </row>
    <row spans="1:2" r="4">
      <c t="s" s="4" r="A4">
        <v>298</v>
      </c>
      <c t="n" s="6" r="B4">
        <v>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99</v>
      </c>
      <c t="s" s="2" r="B1">
        <v>300</v>
      </c>
      <c t="s" s="2" r="C1">
        <v>301</v>
      </c>
      <c t="s" s="2" r="D1">
        <v>2</v>
      </c>
      <c t="s" s="2" r="E1">
        <v>67</v>
      </c>
      <c t="s" s="2" r="F1">
        <v>302</v>
      </c>
    </row>
    <row spans="1:6" r="2">
      <c t="s" s="4" r="A2">
        <v>303</v>
      </c>
    </row>
    <row spans="1:6" r="3">
      <c t="s" s="3" r="A3">
        <v>304</v>
      </c>
    </row>
    <row spans="1:6" r="4">
      <c t="s" s="4" r="A4">
        <v>305</v>
      </c>
      <c t="s" s="4" r="D4">
        <v>306</v>
      </c>
    </row>
    <row spans="1:6" r="5">
      <c t="s" s="4" r="A5">
        <v>307</v>
      </c>
    </row>
    <row spans="1:6" r="6">
      <c t="s" s="3" r="A6">
        <v>304</v>
      </c>
    </row>
    <row spans="1:6" r="7">
      <c t="s" s="4" r="A7">
        <v>308</v>
      </c>
      <c t="n" s="7" r="D7">
        <v>180000000</v>
      </c>
    </row>
    <row spans="1:6" r="8">
      <c t="s" s="4" r="A8">
        <v>309</v>
      </c>
    </row>
    <row spans="1:6" r="9">
      <c t="s" s="3" r="A9">
        <v>304</v>
      </c>
    </row>
    <row spans="1:6" r="10">
      <c t="s" s="4" r="A10">
        <v>308</v>
      </c>
      <c t="n" s="6" r="D10">
        <v>220000000</v>
      </c>
    </row>
    <row spans="1:6" r="11">
      <c t="s" s="4" r="A11">
        <v>310</v>
      </c>
    </row>
    <row spans="1:6" r="12">
      <c t="s" s="3" r="A12">
        <v>304</v>
      </c>
    </row>
    <row spans="1:6" r="13">
      <c t="s" s="4" r="A13">
        <v>311</v>
      </c>
      <c t="n" s="7" r="F13">
        <v>220000000</v>
      </c>
    </row>
    <row spans="1:6" r="14">
      <c t="s" s="4" r="A14">
        <v>312</v>
      </c>
      <c t="s" s="4" r="F14">
        <v>313</v>
      </c>
    </row>
    <row spans="1:6" r="15">
      <c t="s" s="4" r="A15">
        <v>314</v>
      </c>
      <c t="n" s="7" r="B15">
        <v>30000000</v>
      </c>
    </row>
    <row spans="1:6" r="16">
      <c t="s" s="4" r="A16">
        <v>315</v>
      </c>
      <c t="n" s="9" r="B16">
        <v>14.86</v>
      </c>
    </row>
    <row spans="1:6" r="17">
      <c t="s" s="4" r="A17">
        <v>316</v>
      </c>
      <c t="n" s="7" r="B17">
        <v>241800000</v>
      </c>
    </row>
    <row spans="1:6" r="18">
      <c t="s" s="4" r="A18">
        <v>317</v>
      </c>
      <c t="n" s="6" r="D18">
        <v>7200000</v>
      </c>
      <c t="n" s="7" r="E18">
        <v>6600000</v>
      </c>
    </row>
    <row spans="1:6" r="19">
      <c t="s" s="4" r="A19">
        <v>318</v>
      </c>
      <c t="n" s="6" r="D19">
        <v>4200000</v>
      </c>
      <c t="n" s="6" r="E19">
        <v>3900000</v>
      </c>
    </row>
    <row spans="1:6" r="20">
      <c t="s" s="4" r="A20">
        <v>319</v>
      </c>
      <c t="n" s="6" r="D20">
        <v>225000</v>
      </c>
      <c t="n" s="6" r="E20">
        <v>205000</v>
      </c>
    </row>
    <row spans="1:6" r="21">
      <c t="s" s="4" r="A21">
        <v>320</v>
      </c>
    </row>
    <row spans="1:6" r="22">
      <c t="s" s="3" r="A22">
        <v>304</v>
      </c>
    </row>
    <row spans="1:6" r="23">
      <c t="s" s="4" r="A23">
        <v>317</v>
      </c>
      <c t="n" s="6" r="D23">
        <v>1200000</v>
      </c>
      <c t="n" s="6" r="E23">
        <v>1700000</v>
      </c>
    </row>
    <row spans="1:6" r="24">
      <c t="s" s="4" r="A24">
        <v>319</v>
      </c>
      <c t="n" s="7" r="D24">
        <v>76000</v>
      </c>
      <c t="n" s="7" r="E24">
        <v>109000</v>
      </c>
    </row>
    <row spans="1:6" r="25">
      <c t="s" s="4" r="A25">
        <v>321</v>
      </c>
      <c t="n" s="7" r="C25">
        <v>50000000</v>
      </c>
    </row>
    <row spans="1:6" r="26">
      <c t="s" s="4" r="A26">
        <v>322</v>
      </c>
      <c t="n" s="7" r="C26">
        <v>500000</v>
      </c>
    </row>
    <row spans="1:6" r="27">
      <c t="s" s="4" r="A27">
        <v>323</v>
      </c>
      <c t="s" s="4" r="D27">
        <v>324</v>
      </c>
    </row>
    <row spans="1:6" r="28">
      <c t="s" s="4" r="A28">
        <v>325</v>
      </c>
      <c t="n" s="12" r="D28">
        <v>1.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7</v>
      </c>
    </row>
    <row spans="1:3" r="3">
      <c t="s" s="3" r="A3">
        <v>89</v>
      </c>
    </row>
    <row spans="1:3" r="4">
      <c t="s" s="4" r="A4">
        <v>83</v>
      </c>
      <c t="n" s="7" r="B4">
        <v>-12708</v>
      </c>
      <c t="n" s="7" r="C4">
        <v>-15466</v>
      </c>
    </row>
    <row spans="1:3" r="5">
      <c t="s" s="3" r="A5">
        <v>90</v>
      </c>
    </row>
    <row spans="1:3" r="6">
      <c t="s" s="4" r="A6">
        <v>91</v>
      </c>
      <c t="n" s="6" r="B6">
        <v>437</v>
      </c>
      <c t="n" s="6" r="C6">
        <v>66</v>
      </c>
    </row>
    <row spans="1:3" r="7">
      <c t="s" s="4" r="A7">
        <v>92</v>
      </c>
      <c t="n" s="7" r="B7">
        <v>-12271</v>
      </c>
      <c t="n" s="7" r="C7">
        <v>-15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26</v>
      </c>
      <c t="s" s="2" r="B1">
        <v>1</v>
      </c>
    </row>
    <row spans="1:3" r="2">
      <c t="s" s="2" r="B2">
        <v>2</v>
      </c>
      <c t="s" s="2" r="C2">
        <v>25</v>
      </c>
    </row>
    <row spans="1:3" r="3">
      <c t="s" s="3" r="A3">
        <v>304</v>
      </c>
    </row>
    <row spans="1:3" r="4">
      <c t="s" s="4" r="A4">
        <v>327</v>
      </c>
      <c t="n" s="7" r="B4">
        <v>288803</v>
      </c>
    </row>
    <row spans="1:3" r="5">
      <c t="s" s="4" r="A5">
        <v>328</v>
      </c>
      <c t="n" s="6" r="B5">
        <v>-3079</v>
      </c>
    </row>
    <row spans="1:3" r="6">
      <c t="s" s="4" r="A6">
        <v>329</v>
      </c>
      <c t="n" s="6" r="B6">
        <v>-51998</v>
      </c>
    </row>
    <row spans="1:3" r="7">
      <c t="s" s="4" r="A7">
        <v>330</v>
      </c>
      <c t="n" s="6" r="B7">
        <v>233726</v>
      </c>
    </row>
    <row spans="1:3" r="8">
      <c t="s" s="4" r="A8">
        <v>331</v>
      </c>
      <c t="n" s="6" r="B8">
        <v>-14944</v>
      </c>
      <c t="n" s="7" r="C8">
        <v>-14356</v>
      </c>
    </row>
    <row spans="1:3" r="9">
      <c t="s" s="4" r="A9">
        <v>42</v>
      </c>
      <c t="n" s="6" r="B9">
        <v>218782</v>
      </c>
      <c t="n" s="7" r="C9">
        <v>217034</v>
      </c>
    </row>
    <row spans="1:3" r="10">
      <c t="s" s="4" r="A10">
        <v>310</v>
      </c>
    </row>
    <row spans="1:3" r="11">
      <c t="s" s="3" r="A11">
        <v>304</v>
      </c>
    </row>
    <row spans="1:3" r="12">
      <c t="s" s="4" r="A12">
        <v>327</v>
      </c>
      <c t="n" s="6" r="B12">
        <v>250000</v>
      </c>
    </row>
    <row spans="1:3" r="13">
      <c t="s" s="4" r="A13">
        <v>320</v>
      </c>
    </row>
    <row spans="1:3" r="14">
      <c t="s" s="3" r="A14">
        <v>304</v>
      </c>
    </row>
    <row spans="1:3" r="15">
      <c t="s" s="4" r="A15">
        <v>327</v>
      </c>
      <c t="n" s="6" r="B15">
        <v>38803</v>
      </c>
    </row>
    <row spans="1:3" r="16">
      <c t="s" s="4" r="A16">
        <v>284</v>
      </c>
      <c t="n" s="6" r="B16">
        <v>26250</v>
      </c>
    </row>
    <row spans="1:3" r="17">
      <c t="n" s="6" r="A17">
        <v>2017</v>
      </c>
      <c t="n" s="6" r="B17">
        <v>31250</v>
      </c>
    </row>
    <row spans="1:3" r="18">
      <c t="n" s="6" r="A18">
        <v>2018</v>
      </c>
      <c t="n" s="6" r="B18">
        <v>21611</v>
      </c>
    </row>
    <row spans="1:3" r="19">
      <c t="s" s="4" r="A19">
        <v>262</v>
      </c>
      <c t="n" s="6" r="B19">
        <v>79111</v>
      </c>
    </row>
    <row spans="1:3" r="20">
      <c t="s" s="4" r="A20">
        <v>332</v>
      </c>
      <c t="n" s="7" r="B20">
        <v>-40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3</v>
      </c>
      <c t="s" s="2" r="B1">
        <v>1</v>
      </c>
    </row>
    <row spans="1:3" r="2">
      <c t="s" s="2" r="B2">
        <v>2</v>
      </c>
      <c t="s" s="2" r="C2">
        <v>67</v>
      </c>
    </row>
    <row spans="1:3" r="3">
      <c t="s" s="3" r="A3">
        <v>334</v>
      </c>
    </row>
    <row spans="1:3" r="4">
      <c t="s" s="4" r="A4">
        <v>335</v>
      </c>
      <c t="n" s="6" r="B4">
        <v>10354000</v>
      </c>
      <c t="n" s="6" r="C4">
        <v>7587000</v>
      </c>
    </row>
    <row spans="1:3" r="5">
      <c t="s" s="4" r="A5">
        <v>310</v>
      </c>
    </row>
    <row spans="1:3" r="6">
      <c t="s" s="3" r="A6">
        <v>334</v>
      </c>
    </row>
    <row spans="1:3" r="7">
      <c t="s" s="4" r="A7">
        <v>336</v>
      </c>
      <c t="n" s="6" r="B7">
        <v>0</v>
      </c>
    </row>
    <row spans="1:3" r="8">
      <c t="s" s="4" r="A8">
        <v>337</v>
      </c>
      <c t="n" s="7" r="B8">
        <v>20</v>
      </c>
    </row>
    <row spans="1:3" r="9">
      <c t="s" s="4" r="A9">
        <v>338</v>
      </c>
    </row>
    <row spans="1:3" r="10">
      <c t="s" s="3" r="A10">
        <v>334</v>
      </c>
    </row>
    <row spans="1:3" r="11">
      <c t="s" s="4" r="A11">
        <v>339</v>
      </c>
      <c t="n" s="7" r="B11">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340</v>
      </c>
      <c t="s" s="2" r="B1">
        <v>1</v>
      </c>
    </row>
    <row spans="1:3" r="2">
      <c t="s" s="2" r="B2">
        <v>2</v>
      </c>
      <c t="s" s="2" r="C2">
        <v>67</v>
      </c>
    </row>
    <row spans="1:3" r="3">
      <c t="s" s="3" r="A3">
        <v>145</v>
      </c>
    </row>
    <row spans="1:3" r="4">
      <c t="s" s="4" r="A4">
        <v>341</v>
      </c>
      <c t="n" s="7" r="B4">
        <v>16000</v>
      </c>
      <c t="n" s="7" r="C4">
        <v>6000</v>
      </c>
    </row>
    <row spans="1:3" r="5">
      <c t="s" s="4" r="A5">
        <v>342</v>
      </c>
      <c t="n" s="7" r="B5">
        <v>4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4"/>
    <col customWidth="1" max="6" min="6" width="18"/>
    <col customWidth="1" max="7" min="7" width="18"/>
    <col customWidth="1" max="8" min="8" width="14"/>
    <col customWidth="1" max="9" min="9" width="25"/>
  </cols>
  <sheetData>
    <row spans="1:9" r="1">
      <c t="s" s="1" r="A1">
        <v>343</v>
      </c>
      <c t="s" s="2" r="B1">
        <v>344</v>
      </c>
      <c t="s" s="2" r="C1">
        <v>345</v>
      </c>
      <c t="s" s="2" r="D1">
        <v>346</v>
      </c>
      <c t="s" s="2" r="E1">
        <v>347</v>
      </c>
      <c t="s" s="2" r="F1">
        <v>348</v>
      </c>
      <c t="s" s="2" r="G1">
        <v>349</v>
      </c>
      <c t="s" s="2" r="H1">
        <v>350</v>
      </c>
      <c t="s" s="2" r="I1">
        <v>351</v>
      </c>
    </row>
    <row spans="1:9" r="2">
      <c t="s" s="3" r="A2">
        <v>147</v>
      </c>
    </row>
    <row spans="1:9" r="3">
      <c t="s" s="4" r="A3">
        <v>352</v>
      </c>
      <c t="n" s="6" r="B3">
        <v>2</v>
      </c>
    </row>
    <row spans="1:9" r="4">
      <c t="s" s="4" r="A4">
        <v>353</v>
      </c>
      <c t="n" s="6" r="B4">
        <v>2</v>
      </c>
    </row>
    <row spans="1:9" r="5">
      <c t="s" s="4" r="A5">
        <v>354</v>
      </c>
    </row>
    <row spans="1:9" r="6">
      <c t="s" s="3" r="A6">
        <v>147</v>
      </c>
    </row>
    <row spans="1:9" r="7">
      <c t="s" s="4" r="A7">
        <v>352</v>
      </c>
      <c t="n" s="6" r="C7">
        <v>2</v>
      </c>
    </row>
    <row spans="1:9" r="8">
      <c t="s" s="4" r="A8">
        <v>353</v>
      </c>
      <c t="n" s="6" r="C8">
        <v>2</v>
      </c>
    </row>
    <row spans="1:9" r="9">
      <c t="s" s="4" r="A9">
        <v>355</v>
      </c>
    </row>
    <row spans="1:9" r="10">
      <c t="s" s="3" r="A10">
        <v>147</v>
      </c>
    </row>
    <row spans="1:9" r="11">
      <c t="s" s="4" r="A11">
        <v>352</v>
      </c>
      <c t="n" s="6" r="G11">
        <v>2</v>
      </c>
    </row>
    <row spans="1:9" r="12">
      <c t="s" s="4" r="A12">
        <v>353</v>
      </c>
      <c t="n" s="6" r="G12">
        <v>2</v>
      </c>
    </row>
    <row spans="1:9" r="13">
      <c t="s" s="4" r="A13">
        <v>356</v>
      </c>
    </row>
    <row spans="1:9" r="14">
      <c t="s" s="3" r="A14">
        <v>147</v>
      </c>
    </row>
    <row spans="1:9" r="15">
      <c t="s" s="4" r="A15">
        <v>352</v>
      </c>
      <c t="n" s="6" r="F15">
        <v>8</v>
      </c>
    </row>
    <row spans="1:9" r="16">
      <c t="s" s="4" r="A16">
        <v>353</v>
      </c>
      <c t="n" s="6" r="F16">
        <v>8</v>
      </c>
    </row>
    <row spans="1:9" r="17">
      <c t="s" s="4" r="A17">
        <v>357</v>
      </c>
    </row>
    <row spans="1:9" r="18">
      <c t="s" s="3" r="A18">
        <v>147</v>
      </c>
    </row>
    <row spans="1:9" r="19">
      <c t="s" s="4" r="A19">
        <v>358</v>
      </c>
      <c t="s" s="4" r="H19">
        <v>359</v>
      </c>
    </row>
    <row spans="1:9" r="20">
      <c t="s" s="4" r="A20">
        <v>360</v>
      </c>
      <c t="s" s="4" r="H20">
        <v>359</v>
      </c>
    </row>
    <row spans="1:9" r="21">
      <c t="s" s="4" r="A21">
        <v>361</v>
      </c>
    </row>
    <row spans="1:9" r="22">
      <c t="s" s="3" r="A22">
        <v>147</v>
      </c>
    </row>
    <row spans="1:9" r="23">
      <c t="s" s="4" r="A23">
        <v>358</v>
      </c>
      <c t="s" s="4" r="E23">
        <v>359</v>
      </c>
    </row>
    <row spans="1:9" r="24">
      <c t="s" s="4" r="A24">
        <v>360</v>
      </c>
      <c t="s" s="4" r="E24">
        <v>359</v>
      </c>
    </row>
    <row spans="1:9" r="25">
      <c t="s" s="4" r="A25">
        <v>362</v>
      </c>
    </row>
    <row spans="1:9" r="26">
      <c t="s" s="3" r="A26">
        <v>147</v>
      </c>
    </row>
    <row spans="1:9" r="27">
      <c t="s" s="4" r="A27">
        <v>363</v>
      </c>
      <c t="n" s="6" r="I27">
        <v>3</v>
      </c>
    </row>
    <row spans="1:9" r="28">
      <c t="s" s="4" r="A28">
        <v>364</v>
      </c>
    </row>
    <row spans="1:9" r="29">
      <c t="s" s="3" r="A29">
        <v>147</v>
      </c>
    </row>
    <row spans="1:9" r="30">
      <c t="s" s="4" r="A30">
        <v>365</v>
      </c>
      <c t="n" s="6" r="D30">
        <v>2</v>
      </c>
    </row>
    <row spans="1:9" r="31">
      <c t="s" s="4" r="A31">
        <v>366</v>
      </c>
    </row>
    <row spans="1:9" r="32">
      <c t="s" s="3" r="A32">
        <v>147</v>
      </c>
    </row>
    <row spans="1:9" r="33">
      <c t="s" s="4" r="A33">
        <v>365</v>
      </c>
      <c t="n" s="6" r="D33">
        <v>7</v>
      </c>
    </row>
    <row spans="1:9" r="34">
      <c t="s" s="4" r="A34">
        <v>367</v>
      </c>
    </row>
    <row spans="1:9" r="35">
      <c t="s" s="3" r="A35">
        <v>147</v>
      </c>
    </row>
    <row spans="1:9" r="36">
      <c t="s" s="4" r="A36">
        <v>368</v>
      </c>
      <c t="n" s="11" r="I36">
        <v>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5"/>
    <col customWidth="1" max="2" min="2" width="28"/>
    <col customWidth="1" max="3" min="3" width="21"/>
  </cols>
  <sheetData>
    <row spans="1:3" r="1">
      <c t="s" s="1" r="A1">
        <v>369</v>
      </c>
      <c t="s" s="2" r="B1">
        <v>1</v>
      </c>
    </row>
    <row spans="1:3" r="2">
      <c t="s" s="2" r="B2">
        <v>370</v>
      </c>
      <c t="s" s="2" r="C2">
        <v>371</v>
      </c>
    </row>
    <row spans="1:3" r="3">
      <c t="s" s="3" r="A3">
        <v>372</v>
      </c>
    </row>
    <row spans="1:3" r="4">
      <c t="s" s="4" r="A4">
        <v>69</v>
      </c>
      <c t="n" s="7" r="B4">
        <v>12412</v>
      </c>
      <c t="n" s="7" r="C4">
        <v>12628</v>
      </c>
    </row>
    <row spans="1:3" r="5">
      <c t="s" s="4" r="A5">
        <v>70</v>
      </c>
      <c t="n" s="6" r="C5">
        <v>11574</v>
      </c>
    </row>
    <row spans="1:3" r="6">
      <c t="s" s="4" r="A6">
        <v>71</v>
      </c>
      <c t="n" s="6" r="B6">
        <v>1526</v>
      </c>
      <c t="n" s="6" r="C6">
        <v>8478</v>
      </c>
    </row>
    <row spans="1:3" r="7">
      <c t="s" s="4" r="A7">
        <v>72</v>
      </c>
      <c t="n" s="6" r="B7">
        <v>1386</v>
      </c>
      <c t="n" s="6" r="C7">
        <v>-514</v>
      </c>
    </row>
    <row spans="1:3" r="8">
      <c t="s" s="4" r="A8">
        <v>73</v>
      </c>
      <c t="n" s="7" r="B8">
        <v>15324</v>
      </c>
      <c t="n" s="6" r="C8">
        <v>32166</v>
      </c>
    </row>
    <row spans="1:3" r="9">
      <c t="s" s="4" r="A9">
        <v>373</v>
      </c>
      <c t="n" s="6" r="B9">
        <v>1</v>
      </c>
    </row>
    <row spans="1:3" r="10">
      <c t="s" s="4" r="A10">
        <v>374</v>
      </c>
    </row>
    <row spans="1:3" r="11">
      <c t="s" s="3" r="A11">
        <v>372</v>
      </c>
    </row>
    <row spans="1:3" r="12">
      <c t="s" s="4" r="A12">
        <v>73</v>
      </c>
      <c t="n" s="7" r="B12">
        <v>13238</v>
      </c>
      <c t="n" s="6" r="C12">
        <v>16681</v>
      </c>
    </row>
    <row spans="1:3" r="13">
      <c t="s" s="4" r="A13">
        <v>375</v>
      </c>
    </row>
    <row spans="1:3" r="14">
      <c t="s" s="3" r="A14">
        <v>372</v>
      </c>
    </row>
    <row spans="1:3" r="15">
      <c t="s" s="4" r="A15">
        <v>73</v>
      </c>
      <c t="n" s="6" r="B15">
        <v>2086</v>
      </c>
      <c t="n" s="6" r="C15">
        <v>15485</v>
      </c>
    </row>
    <row spans="1:3" r="16">
      <c t="s" s="4" r="A16">
        <v>254</v>
      </c>
    </row>
    <row spans="1:3" r="17">
      <c t="s" s="3" r="A17">
        <v>372</v>
      </c>
    </row>
    <row spans="1:3" r="18">
      <c t="s" s="4" r="A18">
        <v>69</v>
      </c>
      <c t="n" s="6" r="B18">
        <v>12412</v>
      </c>
      <c t="n" s="6" r="C18">
        <v>12628</v>
      </c>
    </row>
    <row spans="1:3" r="19">
      <c t="s" s="4" r="A19">
        <v>376</v>
      </c>
    </row>
    <row spans="1:3" r="20">
      <c t="s" s="3" r="A20">
        <v>372</v>
      </c>
    </row>
    <row spans="1:3" r="21">
      <c t="s" s="4" r="A21">
        <v>69</v>
      </c>
      <c t="n" s="6" r="B21">
        <v>12412</v>
      </c>
      <c t="n" s="6" r="C21">
        <v>12628</v>
      </c>
    </row>
    <row spans="1:3" r="22">
      <c t="s" s="4" r="A22">
        <v>255</v>
      </c>
    </row>
    <row spans="1:3" r="23">
      <c t="s" s="3" r="A23">
        <v>372</v>
      </c>
    </row>
    <row spans="1:3" r="24">
      <c t="s" s="4" r="A24">
        <v>70</v>
      </c>
      <c t="n" s="6" r="C24">
        <v>11574</v>
      </c>
    </row>
    <row spans="1:3" r="25">
      <c t="s" s="4" r="A25">
        <v>71</v>
      </c>
      <c t="n" s="6" r="B25">
        <v>1526</v>
      </c>
      <c t="n" s="6" r="C25">
        <v>8478</v>
      </c>
    </row>
    <row spans="1:3" r="26">
      <c t="s" s="4" r="A26">
        <v>72</v>
      </c>
      <c t="n" s="6" r="B26">
        <v>1386</v>
      </c>
      <c t="n" s="6" r="C26">
        <v>-514</v>
      </c>
    </row>
    <row spans="1:3" r="27">
      <c t="s" s="4" r="A27">
        <v>377</v>
      </c>
    </row>
    <row spans="1:3" r="28">
      <c t="s" s="3" r="A28">
        <v>372</v>
      </c>
    </row>
    <row spans="1:3" r="29">
      <c t="s" s="4" r="A29">
        <v>71</v>
      </c>
      <c t="n" s="6" r="C29">
        <v>5012</v>
      </c>
    </row>
    <row spans="1:3" r="30">
      <c t="s" s="4" r="A30">
        <v>72</v>
      </c>
      <c t="n" s="6" r="B30">
        <v>826</v>
      </c>
      <c t="n" s="6" r="C30">
        <v>-959</v>
      </c>
    </row>
    <row spans="1:3" r="31">
      <c t="s" s="4" r="A31">
        <v>378</v>
      </c>
    </row>
    <row spans="1:3" r="32">
      <c t="s" s="3" r="A32">
        <v>372</v>
      </c>
    </row>
    <row spans="1:3" r="33">
      <c t="s" s="4" r="A33">
        <v>70</v>
      </c>
      <c t="n" s="6" r="C33">
        <v>11574</v>
      </c>
    </row>
    <row spans="1:3" r="34">
      <c t="s" s="4" r="A34">
        <v>71</v>
      </c>
      <c t="n" s="6" r="B34">
        <v>1526</v>
      </c>
      <c t="n" s="6" r="C34">
        <v>3466</v>
      </c>
    </row>
    <row spans="1:3" r="35">
      <c t="s" s="4" r="A35">
        <v>72</v>
      </c>
      <c t="n" s="6" r="B35">
        <v>560</v>
      </c>
      <c t="n" s="6" r="C35">
        <v>445</v>
      </c>
    </row>
    <row spans="1:3" r="36">
      <c t="s" s="4" r="A36">
        <v>379</v>
      </c>
    </row>
    <row spans="1:3" r="37">
      <c t="s" s="3" r="A37">
        <v>372</v>
      </c>
    </row>
    <row spans="1:3" r="38">
      <c t="s" s="4" r="A38">
        <v>73</v>
      </c>
      <c t="n" s="7" r="B38">
        <v>2100</v>
      </c>
      <c t="n" s="7" r="C38">
        <v>15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7</v>
      </c>
    </row>
    <row spans="1:3" r="3">
      <c t="s" s="3" r="A3">
        <v>94</v>
      </c>
    </row>
    <row spans="1:3" r="4">
      <c t="s" s="4" r="A4">
        <v>83</v>
      </c>
      <c t="n" s="7" r="B4">
        <v>-12708</v>
      </c>
      <c t="n" s="7" r="C4">
        <v>-15466</v>
      </c>
    </row>
    <row spans="1:3" r="5">
      <c t="s" s="3" r="A5">
        <v>95</v>
      </c>
    </row>
    <row spans="1:3" r="6">
      <c t="s" s="4" r="A6">
        <v>96</v>
      </c>
      <c t="n" s="6" r="B6">
        <v>291</v>
      </c>
      <c t="n" s="6" r="C6">
        <v>385</v>
      </c>
    </row>
    <row spans="1:3" r="7">
      <c t="s" s="4" r="A7">
        <v>97</v>
      </c>
      <c t="n" s="6" r="B7">
        <v>4535</v>
      </c>
      <c t="n" s="6" r="C7">
        <v>4180</v>
      </c>
    </row>
    <row spans="1:3" r="8">
      <c t="s" s="4" r="A8">
        <v>98</v>
      </c>
      <c t="n" s="6" r="B8">
        <v>253</v>
      </c>
      <c t="n" s="6" r="C8">
        <v>838</v>
      </c>
    </row>
    <row spans="1:3" r="9">
      <c t="s" s="4" r="A9">
        <v>99</v>
      </c>
      <c t="n" s="6" r="B9">
        <v>252</v>
      </c>
      <c t="n" s="6" r="C9">
        <v>1550</v>
      </c>
    </row>
    <row spans="1:3" r="10">
      <c t="s" s="3" r="A10">
        <v>100</v>
      </c>
    </row>
    <row spans="1:3" r="11">
      <c t="s" s="4" r="A11">
        <v>101</v>
      </c>
      <c t="n" s="6" r="B11">
        <v>-2858</v>
      </c>
      <c t="n" s="6" r="C11">
        <v>-117</v>
      </c>
    </row>
    <row spans="1:3" r="12">
      <c t="s" s="4" r="A12">
        <v>30</v>
      </c>
      <c t="n" s="6" r="B12">
        <v>2178</v>
      </c>
      <c t="n" s="6" r="C12">
        <v>-1483</v>
      </c>
    </row>
    <row spans="1:3" r="13">
      <c t="s" s="4" r="A13">
        <v>31</v>
      </c>
      <c t="n" s="6" r="B13">
        <v>4104</v>
      </c>
      <c t="n" s="6" r="C13">
        <v>848</v>
      </c>
    </row>
    <row spans="1:3" r="14">
      <c t="s" s="4" r="A14">
        <v>37</v>
      </c>
      <c t="n" s="6" r="B14">
        <v>604</v>
      </c>
      <c t="n" s="6" r="C14">
        <v>-1073</v>
      </c>
    </row>
    <row spans="1:3" r="15">
      <c t="s" s="4" r="A15">
        <v>38</v>
      </c>
      <c t="n" s="6" r="B15">
        <v>-5644</v>
      </c>
      <c t="n" s="6" r="C15">
        <v>-31</v>
      </c>
    </row>
    <row spans="1:3" r="16">
      <c t="s" s="4" r="A16">
        <v>39</v>
      </c>
      <c t="n" s="6" r="B16">
        <v>-2745</v>
      </c>
      <c t="n" s="6" r="C16">
        <v>-1053</v>
      </c>
    </row>
    <row spans="1:3" r="17">
      <c t="s" s="4" r="A17">
        <v>102</v>
      </c>
      <c t="n" s="6" r="B17">
        <v>-11738</v>
      </c>
      <c t="n" s="6" r="C17">
        <v>-11422</v>
      </c>
    </row>
    <row spans="1:3" r="18">
      <c t="s" s="3" r="A18">
        <v>103</v>
      </c>
    </row>
    <row spans="1:3" r="19">
      <c t="s" s="4" r="A19">
        <v>104</v>
      </c>
      <c t="n" s="6" r="C19">
        <v>-47</v>
      </c>
    </row>
    <row spans="1:3" r="20">
      <c t="s" s="4" r="A20">
        <v>105</v>
      </c>
      <c t="n" s="6" r="B20">
        <v>-30423</v>
      </c>
      <c t="n" s="6" r="C20">
        <v>-47488</v>
      </c>
    </row>
    <row spans="1:3" r="21">
      <c t="s" s="4" r="A21">
        <v>106</v>
      </c>
      <c t="n" s="6" r="B21">
        <v>29000</v>
      </c>
      <c t="n" s="6" r="C21">
        <v>74750</v>
      </c>
    </row>
    <row spans="1:3" r="22">
      <c t="s" s="4" r="A22">
        <v>107</v>
      </c>
      <c t="n" s="6" r="B22">
        <v>3666</v>
      </c>
    </row>
    <row spans="1:3" r="23">
      <c t="s" s="4" r="A23">
        <v>108</v>
      </c>
      <c t="n" s="6" r="B23">
        <v>2243</v>
      </c>
      <c t="n" s="6" r="C23">
        <v>27215</v>
      </c>
    </row>
    <row spans="1:3" r="24">
      <c t="s" s="3" r="A24">
        <v>109</v>
      </c>
    </row>
    <row spans="1:3" r="25">
      <c t="s" s="4" r="A25">
        <v>110</v>
      </c>
      <c t="n" s="6" r="B25">
        <v>-2199</v>
      </c>
      <c t="n" s="6" r="C25">
        <v>-79</v>
      </c>
    </row>
    <row spans="1:3" r="26">
      <c t="s" s="4" r="A26">
        <v>111</v>
      </c>
      <c t="n" s="6" r="B26">
        <v>-2199</v>
      </c>
      <c t="n" s="6" r="C26">
        <v>-79</v>
      </c>
    </row>
    <row spans="1:3" r="27">
      <c t="s" s="4" r="A27">
        <v>112</v>
      </c>
      <c t="n" s="6" r="B27">
        <v>-11694</v>
      </c>
      <c t="n" s="6" r="C27">
        <v>15714</v>
      </c>
    </row>
    <row spans="1:3" r="28">
      <c t="s" s="3" r="A28">
        <v>113</v>
      </c>
    </row>
    <row spans="1:3" r="29">
      <c t="s" s="4" r="A29">
        <v>114</v>
      </c>
      <c t="n" s="6" r="B29">
        <v>95395</v>
      </c>
      <c t="n" s="6" r="C29">
        <v>83174</v>
      </c>
    </row>
    <row spans="1:3" r="30">
      <c t="s" s="4" r="A30">
        <v>115</v>
      </c>
      <c t="n" s="7" r="B30">
        <v>83701</v>
      </c>
      <c t="n" s="7" r="C30">
        <v>988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6</v>
      </c>
      <c t="s" s="2" r="B1">
        <v>1</v>
      </c>
    </row>
    <row spans="1:2" r="2">
      <c t="s" s="2" r="B2">
        <v>2</v>
      </c>
    </row>
    <row spans="1:2" r="3">
      <c t="s" s="3" r="A3">
        <v>116</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8</v>
      </c>
      <c t="s" s="2" r="B1">
        <v>1</v>
      </c>
    </row>
    <row spans="1:2" r="2">
      <c t="s" s="2" r="B2">
        <v>2</v>
      </c>
    </row>
    <row spans="1:2" r="3">
      <c t="s" s="3" r="A3">
        <v>118</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0</v>
      </c>
      <c t="s" s="2" r="B1">
        <v>1</v>
      </c>
    </row>
    <row spans="1:2" r="2">
      <c t="s" s="2" r="B2">
        <v>2</v>
      </c>
    </row>
    <row spans="1:2" r="3">
      <c t="s" s="3" r="A3">
        <v>120</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HARE-BASED COMPENSATION</vt:lpstr>
      <vt:lpstr>CASH, CASH EQUIVALENTS, AND AVA</vt:lpstr>
      <vt:lpstr>ACCOUNTS RECEIVABLE</vt:lpstr>
      <vt:lpstr>INVENTORIES</vt:lpstr>
      <vt:lpstr>PREPAID EXPENSES AND OTHER ASSE</vt:lpstr>
      <vt:lpstr>NON-CURRENT ASSETS</vt:lpstr>
      <vt:lpstr>ACCRUED AND OTHER LIABILITIES</vt:lpstr>
      <vt:lpstr>NON-CURRENT ACCRUED AND OTHER L</vt:lpstr>
      <vt:lpstr>INVENTORY IMPAIRMENT AND OTHER </vt:lpstr>
      <vt:lpstr>DEFERRED REVENUE</vt:lpstr>
      <vt:lpstr>LICENSE, COMMERCIALIZATION AND </vt:lpstr>
      <vt:lpstr>LONG-TERM DEBT AND COMMITMENTS</vt:lpstr>
      <vt:lpstr>NET INCOME (LOSS) PER SHARE</vt:lpstr>
      <vt:lpstr>INCOME TAXES</vt:lpstr>
      <vt:lpstr>LEGAL MATTERS</vt:lpstr>
      <vt:lpstr>SEGMENT INFORMATION</vt:lpstr>
      <vt:lpstr>BASIS OF PRESENTATION (Policies</vt:lpstr>
      <vt:lpstr>BASIS OF PRESENTATION (Tables)</vt:lpstr>
      <vt:lpstr>SHARE-BASED COMPENSATION (Table</vt:lpstr>
      <vt:lpstr>CASH, CASH EQUIVALENTS, AND A27</vt:lpstr>
      <vt:lpstr>ACCOUNTS RECEIVABLE (Tables)</vt:lpstr>
      <vt:lpstr>INVENTORIES (Tables)</vt:lpstr>
      <vt:lpstr>PREPAID EXPENSES AND OTHER AS30</vt:lpstr>
      <vt:lpstr>ACCRUED AND OTHER LIABILITIES (</vt:lpstr>
      <vt:lpstr>INVENTORY IMPAIRMENT AND OTHE32</vt:lpstr>
      <vt:lpstr>DEFERRED REVENUE (Tables)</vt:lpstr>
      <vt:lpstr>LONG-TERM DEBT AND COMMITTMENTS</vt:lpstr>
      <vt:lpstr>SEGMENT INFORMATION (Tables)</vt:lpstr>
      <vt:lpstr>BASIS OF PRESENTATION (Details)</vt:lpstr>
      <vt:lpstr>SHARE-BASED COMPENSATION (Detai</vt:lpstr>
      <vt:lpstr>CASH, CASH EQUIVALENTS, AND A38</vt:lpstr>
      <vt:lpstr>CASH, CASH EQUIVALENTS, AND A39</vt:lpstr>
      <vt:lpstr>ACCOUNTS RECEIVABLE (Details)</vt:lpstr>
      <vt:lpstr>INVENTORIES (Details)</vt:lpstr>
      <vt:lpstr>PREPAID EXPENSES AND OTHER AS42</vt:lpstr>
      <vt:lpstr>NON-CURRENT ASSETS (Details)</vt:lpstr>
      <vt:lpstr>ACCRUED AND OTHER LIABILITIES44</vt:lpstr>
      <vt:lpstr>NON-CURRENT ACCRUED AND OTHER45</vt:lpstr>
      <vt:lpstr>INVENTORY IMPAIRMENT AND OTHE46</vt:lpstr>
      <vt:lpstr>DEFERRED REVENUE (Details)</vt:lpstr>
      <vt:lpstr>LICENSE, COMMERCIALIZATION AN48</vt:lpstr>
      <vt:lpstr>LONG-TERM DEBT AND COMMITMENTS </vt:lpstr>
      <vt:lpstr>LONG-TERM DEBT AND COMMITMENT50</vt:lpstr>
      <vt:lpstr>NET INCOME (LOSS) PER SHARE (De</vt:lpstr>
      <vt:lpstr>INCOME TAXES (Details)</vt:lpstr>
      <vt:lpstr>LEGAL MATTER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03:26Z</dcterms:created>
  <dcterms:modified xmlns:dcterms="http://purl.org/dc/terms/" xmlns:xsi="http://www.w3.org/2001/XMLSchema-instance" xsi:type="dcterms:W3CDTF">2016-05-03T16:03:26Z</dcterms:modified>
  <dc:title xmlns:dc="http://purl.org/dc/elements/1.1/">Untitled</dc:title>
  <dc:description xmlns:dc="http://purl.org/dc/elements/1.1/"/>
  <dc:subject xmlns:dc="http://purl.org/dc/elements/1.1/"/>
  <cp:keywords/>
  <cp:category/>
</cp:coreProperties>
</file>